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Description of Business and Bas" sheetId="8" state="visible" r:id="rId8"/>
    <sheet xmlns:r="http://schemas.openxmlformats.org/officeDocument/2006/relationships" name="Transactions Between Entities U" sheetId="9" state="visible" r:id="rId9"/>
    <sheet xmlns:r="http://schemas.openxmlformats.org/officeDocument/2006/relationships" name="Significant Risks and Uncertain" sheetId="10" state="visible" r:id="rId10"/>
    <sheet xmlns:r="http://schemas.openxmlformats.org/officeDocument/2006/relationships" name="Property, Plant and Equipment" sheetId="11" state="visible" r:id="rId11"/>
    <sheet xmlns:r="http://schemas.openxmlformats.org/officeDocument/2006/relationships" name="Inventories" sheetId="12" state="visible" r:id="rId12"/>
    <sheet xmlns:r="http://schemas.openxmlformats.org/officeDocument/2006/relationships" name="Derivative Instruments" sheetId="13" state="visible" r:id="rId13"/>
    <sheet xmlns:r="http://schemas.openxmlformats.org/officeDocument/2006/relationships" name="Fair Value Measurements" sheetId="14" state="visible" r:id="rId14"/>
    <sheet xmlns:r="http://schemas.openxmlformats.org/officeDocument/2006/relationships" name="Goodwill and Other Intangible A" sheetId="15" state="visible" r:id="rId15"/>
    <sheet xmlns:r="http://schemas.openxmlformats.org/officeDocument/2006/relationships" name="Assets Held for Sale" sheetId="16" state="visible" r:id="rId16"/>
    <sheet xmlns:r="http://schemas.openxmlformats.org/officeDocument/2006/relationships" name="Long-Term Debt and Capital Leas" sheetId="17" state="visible" r:id="rId17"/>
    <sheet xmlns:r="http://schemas.openxmlformats.org/officeDocument/2006/relationships" name="Related-Party Transaction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Partners' Capital" sheetId="21" state="visible" r:id="rId21"/>
    <sheet xmlns:r="http://schemas.openxmlformats.org/officeDocument/2006/relationships" name="Equity-Based Awards" sheetId="22" state="visible" r:id="rId22"/>
    <sheet xmlns:r="http://schemas.openxmlformats.org/officeDocument/2006/relationships" name="Net Income per Limited Partner " sheetId="23" state="visible" r:id="rId23"/>
    <sheet xmlns:r="http://schemas.openxmlformats.org/officeDocument/2006/relationships" name="Supplemental Guarantor Informat" sheetId="24" state="visible" r:id="rId24"/>
    <sheet xmlns:r="http://schemas.openxmlformats.org/officeDocument/2006/relationships" name="Subsequent Events" sheetId="25" state="visible" r:id="rId25"/>
    <sheet xmlns:r="http://schemas.openxmlformats.org/officeDocument/2006/relationships" name="Description of Business and B26" sheetId="26" state="visible" r:id="rId26"/>
    <sheet xmlns:r="http://schemas.openxmlformats.org/officeDocument/2006/relationships" name="Transactions Between Entities27" sheetId="27" state="visible" r:id="rId27"/>
    <sheet xmlns:r="http://schemas.openxmlformats.org/officeDocument/2006/relationships" name="Significant Risks and Uncerta28" sheetId="28" state="visible" r:id="rId28"/>
    <sheet xmlns:r="http://schemas.openxmlformats.org/officeDocument/2006/relationships" name="Property, Plant and Equipment (" sheetId="29" state="visible" r:id="rId29"/>
    <sheet xmlns:r="http://schemas.openxmlformats.org/officeDocument/2006/relationships" name="Inventories (Tables)" sheetId="30" state="visible" r:id="rId30"/>
    <sheet xmlns:r="http://schemas.openxmlformats.org/officeDocument/2006/relationships" name="Derivative Instruments (Tables)" sheetId="31" state="visible" r:id="rId31"/>
    <sheet xmlns:r="http://schemas.openxmlformats.org/officeDocument/2006/relationships" name="Fair Value Measurements (Tables" sheetId="32" state="visible" r:id="rId32"/>
    <sheet xmlns:r="http://schemas.openxmlformats.org/officeDocument/2006/relationships" name="Goodwill and Other Intangible33" sheetId="33" state="visible" r:id="rId33"/>
    <sheet xmlns:r="http://schemas.openxmlformats.org/officeDocument/2006/relationships" name="Long-Term Debt and Capital Le34" sheetId="34" state="visible" r:id="rId34"/>
    <sheet xmlns:r="http://schemas.openxmlformats.org/officeDocument/2006/relationships" name="Partners' Capital (Tables)" sheetId="35" state="visible" r:id="rId35"/>
    <sheet xmlns:r="http://schemas.openxmlformats.org/officeDocument/2006/relationships" name="Equity-Based Awards (Tables)" sheetId="36" state="visible" r:id="rId36"/>
    <sheet xmlns:r="http://schemas.openxmlformats.org/officeDocument/2006/relationships" name="Net Income per Limited Partne37" sheetId="37" state="visible" r:id="rId37"/>
    <sheet xmlns:r="http://schemas.openxmlformats.org/officeDocument/2006/relationships" name="Description of Business and B38" sheetId="38" state="visible" r:id="rId38"/>
    <sheet xmlns:r="http://schemas.openxmlformats.org/officeDocument/2006/relationships" name="Transactions Between Entities39" sheetId="39" state="visible" r:id="rId39"/>
    <sheet xmlns:r="http://schemas.openxmlformats.org/officeDocument/2006/relationships" name="Significant Risks and Uncerta40" sheetId="40" state="visible" r:id="rId40"/>
    <sheet xmlns:r="http://schemas.openxmlformats.org/officeDocument/2006/relationships" name="Property, Plant and Equipment41" sheetId="41" state="visible" r:id="rId41"/>
    <sheet xmlns:r="http://schemas.openxmlformats.org/officeDocument/2006/relationships" name="Inventories (Details)" sheetId="42" state="visible" r:id="rId42"/>
    <sheet xmlns:r="http://schemas.openxmlformats.org/officeDocument/2006/relationships" name="Derivative Instruments - Fair V" sheetId="43" state="visible" r:id="rId43"/>
    <sheet xmlns:r="http://schemas.openxmlformats.org/officeDocument/2006/relationships" name="Derivative Instruments - Change" sheetId="44" state="visible" r:id="rId44"/>
    <sheet xmlns:r="http://schemas.openxmlformats.org/officeDocument/2006/relationships" name="Derivative Instruments - Notion" sheetId="45" state="visible" r:id="rId45"/>
    <sheet xmlns:r="http://schemas.openxmlformats.org/officeDocument/2006/relationships" name="Fair Value Measurements (Detail" sheetId="46" state="visible" r:id="rId46"/>
    <sheet xmlns:r="http://schemas.openxmlformats.org/officeDocument/2006/relationships" name="Goodwill and Other Intangible47" sheetId="47" state="visible" r:id="rId47"/>
    <sheet xmlns:r="http://schemas.openxmlformats.org/officeDocument/2006/relationships" name="Long-Term Debt and Capital Le48" sheetId="48" state="visible" r:id="rId48"/>
    <sheet xmlns:r="http://schemas.openxmlformats.org/officeDocument/2006/relationships" name="Long-Term Debt and Capital Le49" sheetId="49" state="visible" r:id="rId49"/>
    <sheet xmlns:r="http://schemas.openxmlformats.org/officeDocument/2006/relationships" name="Related-Party Transactions (Det" sheetId="50" state="visible" r:id="rId50"/>
    <sheet xmlns:r="http://schemas.openxmlformats.org/officeDocument/2006/relationships" name="Income Taxes (Details)" sheetId="51" state="visible" r:id="rId51"/>
    <sheet xmlns:r="http://schemas.openxmlformats.org/officeDocument/2006/relationships" name="Commitments and Contingencies (" sheetId="52" state="visible" r:id="rId52"/>
    <sheet xmlns:r="http://schemas.openxmlformats.org/officeDocument/2006/relationships" name="Partners' Capital - Ownership a" sheetId="53" state="visible" r:id="rId53"/>
    <sheet xmlns:r="http://schemas.openxmlformats.org/officeDocument/2006/relationships" name="Partners' Capital - Incentive D" sheetId="54" state="visible" r:id="rId54"/>
    <sheet xmlns:r="http://schemas.openxmlformats.org/officeDocument/2006/relationships" name="Partners' Capital - At-the-Mark" sheetId="55" state="visible" r:id="rId55"/>
    <sheet xmlns:r="http://schemas.openxmlformats.org/officeDocument/2006/relationships" name="Partners' Capital - Cash Distri" sheetId="56" state="visible" r:id="rId56"/>
    <sheet xmlns:r="http://schemas.openxmlformats.org/officeDocument/2006/relationships" name="Partners' Capital - Accumulated" sheetId="57" state="visible" r:id="rId57"/>
    <sheet xmlns:r="http://schemas.openxmlformats.org/officeDocument/2006/relationships" name="Partners' Capital - Noncontroll" sheetId="58" state="visible" r:id="rId58"/>
    <sheet xmlns:r="http://schemas.openxmlformats.org/officeDocument/2006/relationships" name="Equity-Based Awards (Details)" sheetId="59" state="visible" r:id="rId59"/>
    <sheet xmlns:r="http://schemas.openxmlformats.org/officeDocument/2006/relationships" name="Net Income per Limited Partne60" sheetId="60" state="visible" r:id="rId60"/>
    <sheet xmlns:r="http://schemas.openxmlformats.org/officeDocument/2006/relationships" name="Net Income per Limited Partne61" sheetId="61" state="visible" r:id="rId61"/>
    <sheet xmlns:r="http://schemas.openxmlformats.org/officeDocument/2006/relationships" name="Net Income per Limited Partne62" sheetId="62" state="visible" r:id="rId62"/>
    <sheet xmlns:r="http://schemas.openxmlformats.org/officeDocument/2006/relationships" name="Supplemental Guarantor Inform63" sheetId="63" state="visible" r:id="rId63"/>
    <sheet xmlns:r="http://schemas.openxmlformats.org/officeDocument/2006/relationships" name="Subsequent Events (Details)" sheetId="64" state="visible" r:id="rId64"/>
  </sheets>
  <definedNames/>
  <calcPr calcId="124519" fullCalcOnLoad="1"/>
</workbook>
</file>

<file path=xl/sharedStrings.xml><?xml version="1.0" encoding="utf-8"?>
<sst xmlns="http://schemas.openxmlformats.org/spreadsheetml/2006/main" uniqueCount="647">
  <si>
    <t>Document and Entity Information - shares</t>
  </si>
  <si>
    <t>9 Months Ended</t>
  </si>
  <si>
    <t>Sep. 30, 2017</t>
  </si>
  <si>
    <t>Oct. 31, 2017</t>
  </si>
  <si>
    <t>Entity Registrant Name</t>
  </si>
  <si>
    <t>Enviva Partners, LP</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Accelerated Filer</t>
  </si>
  <si>
    <t>Document Fiscal Year Focus</t>
  </si>
  <si>
    <t>Document Fiscal Period Focus</t>
  </si>
  <si>
    <t>Q3</t>
  </si>
  <si>
    <t>Common Units</t>
  </si>
  <si>
    <t>Entity Common Stock, Shares Outstanding</t>
  </si>
  <si>
    <t>Subordinated Units-Sponsor</t>
  </si>
  <si>
    <t>Condensed Consolidated Balance Sheets - USD ($) $ in Thousands</t>
  </si>
  <si>
    <t>Dec. 31, 2016</t>
  </si>
  <si>
    <t>Current assets:</t>
  </si>
  <si>
    <t>Cash and cash equivalents</t>
  </si>
  <si>
    <t>Accounts receivable, net of allowance for doubtful accounts of $0 as of September 30, 2017 and $24 as of December 31, 2016</t>
  </si>
  <si>
    <t>Related-party receivables</t>
  </si>
  <si>
    <t>Inventories</t>
  </si>
  <si>
    <t>Assets held for sale</t>
  </si>
  <si>
    <t>Prepaid expenses and other current assets</t>
  </si>
  <si>
    <t>Total current assets</t>
  </si>
  <si>
    <t>Property, plant and equipment, net of accumulated depreciation of $104.6 million as of September 30, 2017 and $80.8 million as of December 31, 2016</t>
  </si>
  <si>
    <t>Intangible assets, net of accumulated amortization of $10.3 million as of September 30, 2017 and $9.1 million as of December 31, 2016</t>
  </si>
  <si>
    <t>Goodwill</t>
  </si>
  <si>
    <t>Other long-term assets</t>
  </si>
  <si>
    <t>Total assets</t>
  </si>
  <si>
    <t>Current liabilities:</t>
  </si>
  <si>
    <t>Accounts payable</t>
  </si>
  <si>
    <t>Related-party payables</t>
  </si>
  <si>
    <t>Accrued and other current liabilities</t>
  </si>
  <si>
    <t>Related-party accrued liabilities</t>
  </si>
  <si>
    <t>Current portion of interest payable</t>
  </si>
  <si>
    <t>Current portion of long-term debt and capital lease obligations</t>
  </si>
  <si>
    <t>Total current liabilities</t>
  </si>
  <si>
    <t>Long-term debt and capital lease obligations</t>
  </si>
  <si>
    <t>Long-term interest payable</t>
  </si>
  <si>
    <t>Other long-term liabilities</t>
  </si>
  <si>
    <t>Total liabilities</t>
  </si>
  <si>
    <t>Commitments and contingencies</t>
  </si>
  <si>
    <t xml:space="preserve"> </t>
  </si>
  <si>
    <t>Partners’ capital:</t>
  </si>
  <si>
    <t>Common unitholders—public (13,065,204 and 12,980,623 units issued and outstanding at September 30, 2017 and December 31, 2016, respectively)</t>
  </si>
  <si>
    <t>Common unitholder—sponsor (1,347,161 units issued and outstanding as of September 30, 2017 and December 31, 2016)</t>
  </si>
  <si>
    <t>Subordinated unitholder—sponsor (11,905,138 units issued and outstanding at September 30, 2017 and December 31, 2016)</t>
  </si>
  <si>
    <t>General Partner (no outstanding units)</t>
  </si>
  <si>
    <t>Accumulated other comprehensive (loss) income</t>
  </si>
  <si>
    <t>Total Enviva Partners, LP partners' capital</t>
  </si>
  <si>
    <t>Noncontrolling partners’ interests</t>
  </si>
  <si>
    <t>Total partners’ capital</t>
  </si>
  <si>
    <t>Total liabilities and partners' capital</t>
  </si>
  <si>
    <t>Condensed Consolidated Balance Sheets (Parenthetical) - USD ($) $ in Thousands</t>
  </si>
  <si>
    <t>Accounts receivable, allowance for doubtful accounts</t>
  </si>
  <si>
    <t>Property, plant and equipment, accumulated depreciation</t>
  </si>
  <si>
    <t>Intangible assets, accumulated amortization</t>
  </si>
  <si>
    <t>Common Units-Public</t>
  </si>
  <si>
    <t>Limited partner units issued</t>
  </si>
  <si>
    <t>Limited partner units outstanding</t>
  </si>
  <si>
    <t>Common Units-Sponsor</t>
  </si>
  <si>
    <t>General Partner</t>
  </si>
  <si>
    <t>General partner units outstanding</t>
  </si>
  <si>
    <t>Condensed Consolidated Statements of Income - USD ($) shares in Thousands, $ in Thousands</t>
  </si>
  <si>
    <t>3 Months Ended</t>
  </si>
  <si>
    <t>Sep. 30, 2016</t>
  </si>
  <si>
    <t>Product sales</t>
  </si>
  <si>
    <t>Other revenue</t>
  </si>
  <si>
    <t>Net revenue</t>
  </si>
  <si>
    <t>Cost of goods sold, excluding depreciation and amortization</t>
  </si>
  <si>
    <t>Loss on disposal of assets</t>
  </si>
  <si>
    <t>Depreciation and amortization</t>
  </si>
  <si>
    <t>Total cost of goods sold</t>
  </si>
  <si>
    <t>Gross margin</t>
  </si>
  <si>
    <t>General and administrative expenses</t>
  </si>
  <si>
    <t>Income from operations</t>
  </si>
  <si>
    <t>Other income (expense):</t>
  </si>
  <si>
    <t>Interest expense</t>
  </si>
  <si>
    <t>Related-party interest expense</t>
  </si>
  <si>
    <t>Other (expense) income</t>
  </si>
  <si>
    <t>Total other expense, net</t>
  </si>
  <si>
    <t>Net income</t>
  </si>
  <si>
    <t>Less net loss attributable to noncontrolling partners’ interests</t>
  </si>
  <si>
    <t>Net income attributable to Enviva Partners, LP</t>
  </si>
  <si>
    <t>Net income per unit:</t>
  </si>
  <si>
    <t>Common - basic (in dollars per unit)</t>
  </si>
  <si>
    <t>Common - diluted (in dollars per unit)</t>
  </si>
  <si>
    <t>Subordinated - basic (in dollars per unit)</t>
  </si>
  <si>
    <t>Subordinated - diluted (in dollars per unit)</t>
  </si>
  <si>
    <t>Weighted-average number of limited partner units outstanding:</t>
  </si>
  <si>
    <t>Common - basic (in units)</t>
  </si>
  <si>
    <t>Common - diluted (in units)</t>
  </si>
  <si>
    <t>Subordinated - basic and diluted (in units)</t>
  </si>
  <si>
    <t>Limited Partners</t>
  </si>
  <si>
    <t>Sampson, LLC Drop-Down</t>
  </si>
  <si>
    <t>Sampson, LLC Drop-Down | General Partner</t>
  </si>
  <si>
    <t>Enviva Partners LP Excluding Sampson Dropdown</t>
  </si>
  <si>
    <t>Condensed Consolidated Statements of Comprehensive Income - USD ($) $ in Thousands</t>
  </si>
  <si>
    <t>Other comprehensive loss:</t>
  </si>
  <si>
    <t>Net unrealized losses on cash flow hedges</t>
  </si>
  <si>
    <t>Reclassification of net losses realized into net income</t>
  </si>
  <si>
    <t>Total other comprehensive loss</t>
  </si>
  <si>
    <t>Total comprehensive income</t>
  </si>
  <si>
    <t>General Partner | Sampson, LLC Drop-Down</t>
  </si>
  <si>
    <t>Comprehensive loss attributable to noncontrolling partners' interests</t>
  </si>
  <si>
    <t>Comprehensive income attributable to Enviva Partners, LP limited partners</t>
  </si>
  <si>
    <t>Condensed Consolidated Statements of Changes in Partners Capital - 9 months ended Sep. 30, 2017 - USD ($) $ in Thousands</t>
  </si>
  <si>
    <t>Non-controlling Interests</t>
  </si>
  <si>
    <t>Accumulated Other Comprehensive Income</t>
  </si>
  <si>
    <t>Total</t>
  </si>
  <si>
    <t>Balance at the beginning of the period at Dec. 31, 2016</t>
  </si>
  <si>
    <t>Balance at the beginning of the period (in units) at Dec. 31, 2016</t>
  </si>
  <si>
    <t>Changes in Partners’ Capital</t>
  </si>
  <si>
    <t>Distributions to unitholders, distribution equivalent and incentive distribution rights</t>
  </si>
  <si>
    <t>Issuance of units through Long-Term Incentive Plan</t>
  </si>
  <si>
    <t>Issuance of units through Long-Term Incentive Plan (in units)</t>
  </si>
  <si>
    <t>Issuance of common units, net</t>
  </si>
  <si>
    <t>Issuance of common units, net (in units)</t>
  </si>
  <si>
    <t>Unit-based compensation</t>
  </si>
  <si>
    <t>Excess consideration over Enviva Pellets Sampson, LLC net assets</t>
  </si>
  <si>
    <t>Other comprehensive loss</t>
  </si>
  <si>
    <t>Balance at the end of the period at Sep. 30, 2017</t>
  </si>
  <si>
    <t>Balance at the end of the period (in units) at Sep. 30, 2017</t>
  </si>
  <si>
    <t>Condensed Consolidated Statements of Cash Flows - USD ($) $ in Thousands</t>
  </si>
  <si>
    <t>Cash flows from operating activities:</t>
  </si>
  <si>
    <t>Adjustments to reconcile net income to net cash provided by operating activities:</t>
  </si>
  <si>
    <t>Amortization of debt issuance costs and original issue discounts</t>
  </si>
  <si>
    <t>Impairment of inventory</t>
  </si>
  <si>
    <t>General and administrative expenses incurred by Hancock JV prior to Enviva Pellets Sampson, LLC Drop-Down</t>
  </si>
  <si>
    <t>Unrealized loss on foreign currency transactions</t>
  </si>
  <si>
    <t>Change in operating assets and liabilities:</t>
  </si>
  <si>
    <t>Accounts receivable, net</t>
  </si>
  <si>
    <t>Prepaid expenses and other assets</t>
  </si>
  <si>
    <t>Derivatives</t>
  </si>
  <si>
    <t>Accrued liabilities</t>
  </si>
  <si>
    <t>Accrued interest</t>
  </si>
  <si>
    <t>Other current liabilities</t>
  </si>
  <si>
    <t>Deferred revenue and deposits</t>
  </si>
  <si>
    <t>Net cash provided by operating activities</t>
  </si>
  <si>
    <t>Cash flows from investing activities:</t>
  </si>
  <si>
    <t>Purchases of property, plant and equipment</t>
  </si>
  <si>
    <t>Premiums paid for purchased options</t>
  </si>
  <si>
    <t>Proceeds from the sale of property, plant and equipment</t>
  </si>
  <si>
    <t>Net cash used in investing activities</t>
  </si>
  <si>
    <t>Cash flows from financing activities:</t>
  </si>
  <si>
    <t>Principal payments on debt and capital lease obligations</t>
  </si>
  <si>
    <t>Principle payments on related-party debt</t>
  </si>
  <si>
    <t>Cash paid related to debt issuance costs</t>
  </si>
  <si>
    <t>Proceeds from common unit issuance under the At-the-Market Offering Program, net</t>
  </si>
  <si>
    <t>Distributions to unitholders, distribution equivalent rights and incentive distribution rights holder</t>
  </si>
  <si>
    <t>Distributions to sponsor</t>
  </si>
  <si>
    <t>Payment of deferred offering costs</t>
  </si>
  <si>
    <t>Proceeds from borrowings on Revolving Credit Commitments</t>
  </si>
  <si>
    <t>Contributions from sponsor related to Enviva Pellets Sampson, LLC Drop-Down</t>
  </si>
  <si>
    <t>Proceeds from contributions from Hancock JV</t>
  </si>
  <si>
    <t>Net cash (used in) provided by financing activities</t>
  </si>
  <si>
    <t>Net increase in cash and cash equivalents</t>
  </si>
  <si>
    <t>Cash and cash equivalents, beginning of period</t>
  </si>
  <si>
    <t>Cash and cash equivalents, end of period</t>
  </si>
  <si>
    <t>Non-cash investing and financing activities:</t>
  </si>
  <si>
    <t>Property, plant and equipment acquired included in accounts payable and accrued liabilities</t>
  </si>
  <si>
    <t>Property, plant and equipment acquired under capital leases</t>
  </si>
  <si>
    <t>Property, plant and equipment transferred from inventories</t>
  </si>
  <si>
    <t>Related-party long-term debt transferred to third-party long-term debt</t>
  </si>
  <si>
    <t>Third-party long-term debt transferred to related-party long-term debt</t>
  </si>
  <si>
    <t>Distributions included in liabilities</t>
  </si>
  <si>
    <t>Application of short-term deposit to fixed assets</t>
  </si>
  <si>
    <t>Offering issuance costs included in accrued liabilities</t>
  </si>
  <si>
    <t>Debt issuance costs included in accrued liabilities</t>
  </si>
  <si>
    <t>Depreciation capitalized to inventories</t>
  </si>
  <si>
    <t>Non-cash capital contributions from Hancock JV prior to Enviva Pellets Sampson, LLC Drop-Down</t>
  </si>
  <si>
    <t>Supplemental information:</t>
  </si>
  <si>
    <t>Interest paid</t>
  </si>
  <si>
    <t>Description of Business and Basis of Presentation</t>
  </si>
  <si>
    <t>(1) Description of Business and Basis of Presentation
Description of Business
Enviva Partners, LP (the “Partnership”) is a publicly traded Delaware limited partnership formed on November 12, 2013, as a wholly owned subsidiary of Enviva Holdings, LP (together with its wholly owned subsidiaries Enviva MLP Holdco, LLC and Enviva Development Holdings, LLC, where applicable, the “sponsor”). Through its interests in Enviva, LP and Enviva GP, LLC, the general partner of Enviva, LP, the Partnership supplies utility-grade wood pellets to major power generators under long-term, take-or-pay off-take contracts. The Partnership procures wood fiber and processes it into utility-grade wood pellets and loads the finished wood pellets into railcars, trucks and barges that are transported to deep-water marine terminals, where they are received, stored and ultimately loaded onto oceangoing vessels for transport to the Partnership’s principally European customers.
The Partnership owns and operates six industrial-scale wood pellet production plants located in the Mid-Atlantic and Gulf Coast regions of the United States. Wood pellets are exported from a wholly owned deep-water marine terminal in Chesapeake, Virginia, from a deep-water marine terminal in Wilmington, North Carolina (the “Wilmington terminal”), acquired from a joint venture between the sponsor and certain affiliates of John Hancock Life Insurance Company (the “Hancock JV”) on October 2, 2017 (see Note 18, Subsequent Events ) and from third-party deep-water marine terminals in Mobile, Alabama and Panama City, Florida, under a short-term and a long-term contract, respectively.
Basis of Presentation
On December 14, 2016, under the terms of a contribution agreement by and among the Partnership and the Hancock JV (the “Sampson Contribution Agreement”), the Hancock JV sold to the Partnership all of the issued and outstanding limited liability company interests in Enviva Pellets Sampson, LLC (“Sampson”) for total consideration of $175.0 million. Sampson owns a wood pellet production plant in Sampson County, North Carolina (the “Sampson plant”). The acquisition (the “Sampson Drop-Down”) included the Sampson plant, an approximate ten-year, 420,000 metric tons per year (“MTPY”) take-or-pay off-take contract with DONG Energy Thermal Power A/S, an approximate 15-year, 95,000 MTPY off-take contract with the Hancock JV and related third-party shipping contracts. The Sampson Drop-Down included the payment of $139.6 million in cash, net of a purchase price adjustment of $5.4 million, to the Hancock JV, the issuance of 1,098,415 unregistered common units representing limited partnership interests in the Partnership (the “common units”) at a value of $27.31 per unit, or $30.0 million of common units, to affiliates of John Hancock Life Insurance Company, and the elimination of $1.2 million of related-party receivables and payables, net, included in the net assets on the date of acquisition. The Partnership accounted for the Sampson Drop-Down as a combination of entities under common control at historical cost in a manner similar to a pooling of interests. Accordingly, the unaudited condensed consolidated financial statements for the three and nine months ended September 30, 2016 were retrospectively recast to reflect the Sampson Drop-Down as if it had occurred on May 15, 2013, the date Sampson was originally organized (see Note 2, Transactions Between Entities Under Common Control ).
The accompanying unaudited condensed consolidated financial statements have been prepared in accordance with accounting principles generally accepted in the United States (“GAAP”) for financial information and with the instructions to Form 10-Q and Article 10 of Regulation S-X issued by the U.S. Securities and Exchange Commission (the “SEC”). Accordingly, they do not include all of the information and footnotes required by GAAP for complete financial statements. In the opinion of management, the accompanying unaudited condensed consolidated financial statements include all adjustments and accruals that are necessary for a fair presentation of the results of all periods presented herein and are of a normal recurring nature. The results reported in these statements are not necessarily indicative of the results that may be reported for the entire year. These statements should be read in conjunction with the annual audited consolidated financial statements and notes thereto included in the Partnership’s Annual Report on Form 10-K for the year ended December 31, 2016, as filed with the SEC.
Certain prior period amounts related to loss on disposal of assets have been reclassified to cost of goods sold from general and administrative expenses to conform to current period presentation.
Use of Estimates
The preparation of financial statements in conformity with GAAP requires management to make judgments, estimates and assumptions that affect the amounts reported in the Partnership’s unaudited condensed consolidated financial statements and accompanying notes. Actual results could differ materially from those estimates.
Summary of Significant Accounting Policies
The accounting policies are set forth in the Notes to Consolidated Financial Statements in the Partnership’s Annual Report on Form 10-K for the year ended December 31, 2016. There have been no changes to these policies during the nine months ended September 30, 2017.
Recent and Pending Accounting Pronouncements
In August 2017, the Financial Accounting Standards Board (“FASB”) issued Accounting Standards Update (“ASU”) No. 2017-12, Derivatives and Hedging (Topic 815)—Targeted Improvements to Accounting for Hedging Activities . ASU No. 2017-12 expands and refines hedge accounting for both financial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The new guidance is effective for fiscal years, and interim periods within those fiscal years, beginning after December 15, 2018, with early adoption permitted. The Partnership is in the process of evaluating the impact of the adoption of ASU No. 2017-12 on its condensed consolidated financial statements.
In January 2017, the FASB issued ASU No. 2017-04, Intangibles—Goodwill and Other . ASU No. 2017-04 simplifies the accounting for goodwill impairment by eliminating Step 2 of the current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new standar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new guidance should be adopted for annual or any interim goodwill impairment tests in fiscal years beginning after December 15, 2019. Early adoption is permitted for interim or annual goodwill impairment tests performed on testing dates after January 1, 2017. The Partnership does not expect the adoption of ASU No. 2017-04 to have a material impact on its condensed consolidated financial statements.
In January 2017, the FASB issued ASU No. 2017-01, Business Combinations (Topic 805): Clarifying the Definition of a Business , in an effort to clarify the definition of a business with the objective of adding guidance to assist entities with evaluating whether transactions should be accounted for as acquisitions (or disposals) of assets or businesses. The amendments in this standard provide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integrated set of assets and activities is not a business. The new guidance is effective for fiscal years beginning after December 15, 2017, and interim periods within those fiscal years. Early adoption is allowed (1) for transactions for which the acquisition date occurs before the issuance date or effective date of the amendments, only when the transaction has not been reported in financial statements that have been issued or made available for issuance and (2) for transactions in which a subsidiary is deconsolidated or a group of assets is derecognized that occur before the issuance date or effective date of the amendments, only when the transaction has not been reported in financial statements that have been issued or made available for issuance. Entities will be required to apply the guidance retrospectively when adopted. The Partnership is in the process of evaluating the impact of the adoption of ASU No. 2017-01 on its condensed consolidated financial statements.
In November 2016, the FASB issued ASU No. 2016-18, Statement of Cash Flows (Topic 230)—Restricted Cash: A Consensus of the FASB Emerging Issues Task Force , which requires that a statement of cash flows explain the change during the period in the total of cash, cash equivalents and amounts generally described as restricted cash or restricted cash equivalents. As a result, entities will no longer present transfers between cash and cash equivalents and restricted cash and restricted cash equivalents in the statement of cash flows. The guidance addresses the presentation of changes in restricted cash and restricted cash equivalents in the statement of cash flows. When cash, cash equivalents, restricted cash and restricted cash equivalents are presented in more than one line item on the balance sheet, the new guidance requires a reconciliation of the totals in the statement of cash flows to the related captions in the balance sheet. This reconciliation can be presented either on the face of the statement of cash flows or in the notes to the financial statements. Entities will also have to disclose the nature of their restricted cash and restricted cash equivalent balances. The new guidance is effective for public business entities for fiscal years and interim periods within those years beginning after December 15, 2017. Early adoption in an interim period is permitted, but any adjustments must be reflected as of the beginning of the fiscal year that includes such interim period. Entities will be required to apply the guidance retrospectively when adopted. The Partnership does not expect the adoption of the new standard to have a material effect on the presentation of changes in the total of cash, cash equivalents, restricted cash and restricted cash equivalents in its condensed consolidated statements of cash flows.
In August 2016, the FASB issued ASU No. 2016-15, Statement of Cash Flows (Topic 230)—Classification of Certain Cash Receipts and Cash Payments , which will make eight targeted changes to how cash receipts and cash payments are presented and classified in the statement of cash flows with the objective of reducing the existing diversity in practice. The guidance addresses the classification of cash flows related to (1) debt prepayment or extinguishment costs, (2) settlement of zero-coupon debt instruments or other debt instruments with coupon rates that are insignificant in relation to the effective interest rate of the borrowing, (3) contingent consideration payments made after a business combination, (4) proceeds from the settlement of insurance claims, (5) proceeds from the settlement of corporate-owned life insurance, including bank-owned life insurance, (6) distributions received from equity method investees, (7) beneficial interests in securitization transactions and (8) separately identifiable cash flows and application of the predominance principle. The guidance also clarifies how the predominance principle should be applied when cash receipts and cash payments have aspects of more than one class of cash flows. An entity will first apply any relevant guidance. If there is no guidance that addresses those cash receipts and cash payments, an entity will determine each separately identifiable source or use and classify the receipt or payment based on the nature of the cash flow. If a receipt or payment has aspects of more than one class of cash flows and cannot be separated, classification will depend on the predominant source of use. The new guidance is effective for public business entities for fiscal years and interim periods within those years beginning after December 15, 2017. The new guidance will require adoption on a retroactive basis unless it is impracticable to apply, in which case it would be required to apply the amendments prospectively as of the earliest date practicable. The Partnership does not expect the adoption of the new standard to have a material effect on how cash receipts and cash payments are presented and classified in its condensed consolidated statements of cash flows.
In February 2016, the FASB issued ASU No. 2016-02, Leases . Under the new pronouncement, an entity is required to recognize assets and liabilities arising from a lease for all leases with a maximum possible term of more than 12 months. A lessee is required to recognize a liability to make lease payments (the lease liability) and a right-of-use asset representing its right to use the leased asset (the underlying asset) for the lease term. For most leases of assets other than property (for example, equipment, aircraft, cars, trucks), a lessee would recognize a right-of-use asset and a lease liability, initially measured at the present value of lease payments and recognize the unwinding of the discount on the lease liability as interest separately from the amortization of the right-of-use asset. For most leases of property (that is, land and/or a building or part of a building), a lessee would recognize a right-of-use asset and a lease liability, initially measured at the present value of lease payments and recognize a single lease cost, combining the unwinding of the discount on the lease liability with the amortization of the right-of-use asset, on a straight-line basis. The new guidance is effective for public entities for fiscal years and interim periods within those fiscal years beginning after December 15, 2018. Upon adoption, a lessee and a lessor would recognize and measure leases at the beginning of the earliest period presented using a modified retrospective approach. Early adoption is permitted. Although the Partnership is continuing to assess all potential qualitative and quantitative impacts of the standard, the Partnership currently expects the new standard to impact its accounting for equipment under operating leases.
In May 2014, the FASB issued ASU No. 2014-09, Revenue from Contracts with Customers . ASU 2014-09 provides new guidance on the recognition of revenue and states that an entity should recognize revenue when control of the goods or services transfers to the customer in an amount that reflects the consideration to which the entity expects to be entitled in exchange for those goods or services. ASU 2014-09 also requires significantly expanded disclosure regarding qualitative and quantitative information about the nature, timing and uncertainty of revenue and cash flows arising from contracts with customers. In March 2016, the FASB issued ASU No. 2016-08, Revenue from Contracts with Customers—Principal versus Agent Considerations . ASU No. 2016-08 clarifies the implementation guidance on principal versus agent considerations. In May 2016, the FASB issued ASU No. 2016-12, Revenue from Contracts with Customers , which provides narrow scope improvements and practical expedients related to ASU No. 2014-09. ASU No. 2014-09 and subsequent amendments have been codified as Accounting Standards Codification (“ASC”) 606, Revenue from Contracts with Customers . ASC 606 is effective for annual reporting periods beginning after December 15, 2017, including interim periods within that reporting period. The Partnership will adopt ASC 606 effective January 1, 2018. The Partnership currently expects to utilize the modified retrospective method of adoption, which will result in the presentation of the cumulative effect of initially applying ASC 606 at the date of initial application. The Partnership has established a cross-functional team to lead the assessment and implementation of ASC 606 and has finalized its implementation plans. In connection with the implementation plan, the Partnership has completed its initial evaluation of its off-take contracts to identify material performance obligations. The Partnership determined that revenue related to its off-take contracts will be recognized at the point in time at which control of the wood pellets passes to the customer, as the wood pellets are loaded onto shipping vessels, which is consistent with the timing of revenue recognition under the Partnership’s current accounting policy. ASC 606 permits an entity to account for shipping and handling activities occurring after control has passed to the customer as a fulfillment activity rather than as a revenue element. The Partnership has elected to account for shipping and handling activities as a fulfillment activity, consistent with its current policy. Additionally, the Partnership has concluded that certain transactions currently presented on a net basis in other revenue will be recognized as principal sales on a gross basis under ASC 606. The Partnership continues to evaluate the impact of the adoption on its business processes and accounting and information systems.</t>
  </si>
  <si>
    <t>Transactions Between Entities Under Common Control</t>
  </si>
  <si>
    <t>(2) Transactions Between Entities Under Common Control
Recast of Historical Financial Statements
The condensed consolidated financial statements for the three and nine months ended September 30, 2016 have been recast to reflect the Sampson Drop-Down as if it had occurred on May 15, 2013, the date Sampson was originally organized. The historical net equity amounts of Sampson prior to the Sampson Drop-Down transaction date were attributed to the General Partner and any noncontrolling interest.
The following table presents the changes to previously reported amounts in the unaudited condensed consolidated balance sheet as of September 30, 2016 included in the Partnership’s quarterly report on Form 10-Q for the quarter ended September 30, 2016:
As of September 30, 2016
As
Enviva Pellets
Reported
Sampson, LLC
Total (Recast)
Cash and cash equivalents
$
21,396
$
—
$
21,396
Property, plant and equipment, net of accumulated depreciation
394,243
137,400
531,643
Goodwill
85,615
—
85,615
Other assets
65,394
7,766
73,160
Total assets
$
566,648
$
145,166
$
711,814
Accounts payable
$
1,726
$
946
$
2,672
Accrued and other current liabilities
23,623
18,949
42,572
Total long-term debt
206,690
1,114
207,804
Other liabilities
6,350
1,410
7,760
Total liabilities
238,389
22,419
260,808
Total partners’ capital
328,259
122,747
451,006
Total liabilities and partners’ capital
$
566,648
$
145,166
$
711,814
The following table presents the changes to previously reported amounts in the unaudited condensed consolidated statements of income for the three and nine months ended September 30, 2016 included in the Partnership’s quarterly report on Form 10-Q for the quarter ended September 30, 2016:
Three Months Ended September 30, 2016
As
Enviva Pellets
Total
Reported
Sampson, LLC
(Recast)
Net revenue
$
109,774
$
1,020
$
110,794
Net income (loss)
13,012
(2,666)
10,346
Less net loss attributable to noncontrolling partners’ interests
21
1,345
1,366
Net income (loss) attributable to Enviva Partners, LP
13,033
(1,321)
11,712
Net loss attributable to general partner
—
(1,321)
(1,321)
Net income attributable to Enviva Partners, LP limited partners’ interest in net income
13,033
—
13,033
Nine Months Ended September 30, 2016
As
Enviva Pellets
Total
Reported
Sampson, LLC
(Recast)
Net revenue
$
336,735
$
1,020
$
337,755
Net income (loss)
32,511
(6,730)
25,781
Less net loss attributable to noncontrolling partners’ interests
69
3,398
3,467
Net income (loss) attributable to Enviva Partners, LP
32,580
(3,332)
29,248
Net loss attributable to general partner
—
(3,332)
(3,332)
Net income attributable to Enviva Partners, LP limited partners’ interest in net income
32,580
—
32,580
The following table presents the changes to previously reported amounts in the unaudited condensed consolidated statements of cash flows for the nine months ended September 30, 2016 included in the Partnership’s quarterly report on Form 10-Q for the quarter ended September 30, 2016:
Nine Months Ended September 30, 2016
As
Enviva Pellets
Total
Reported
Sampson, LLC
(Recast)
Net cash provided by (used in) operating activities
$
67,612
$
(12,501)
$
55,111
Net cash used in investing activities
(7,813)
(44,739)
(52,552)
Net cash (used in) provided by financing activities
(40,578)
57,287
16,709
Net increase in cash and cash equivalents
$
19,221
$
47
$
19,268</t>
  </si>
  <si>
    <t>Significant Risks and Uncertainties Including Business and Credit Concentrations</t>
  </si>
  <si>
    <t>(3) Significant Risks and Uncertainties Including Business and Credit Concentrations
The Partnership’s business is significantly impacted by greenhouse gas emission and renewable energy legislation and regulations in the European Union (the “E.U.”) as well as its member states. If the E.U. or its member states significantly modify such legislation or regulations, then the Partnership’s ability to enter into new contracts as the current contracts expire may be materially affected.
The Partnership’s primary industrial customers are located in the United Kingdom, Denmark and Belgium. Three customers accounted for 96% and 95% of the Partnership’s product sales during the three and nine months ended September 30, 2017, respectively. Three customers accounted for 99% and 94% of the Partnership’s product sales during the three and nine months ended September 30, 2016, respectively. The following table shows product sales to third-party customers that accounted for 10% or a greater share of consolidated product sales for each of the three and nine months ended:
Three Months Ended
Nine Months Ended
September 30,
September 30,
2017
2016 (Recast)
2017
2016 (Recast)
Customer A
73
%
81
%
68
%
76
%
Customer B
14
%
13
%
15
%
16
%
Customer C
—
%
—
%
—
%
—
%
Customer D
9
%
5
%
12
%
2
%
The Partnership’s cash and cash equivalents are placed in or with various financial institutions. The Partnership has not experienced any losses on such accounts.</t>
  </si>
  <si>
    <t>Property, Plant and Equipment</t>
  </si>
  <si>
    <t xml:space="preserve">(4) Property, Plant and Equipment
Property, plant and equipment consisted of the following at:
September 30,
December 31,
2017
2016
Land
$
13,492
$
13,492
Land improvements
42,755
42,148
Buildings
140,050
137,092
Machinery and equipment
387,643
382,740
Vehicles
609
513
Furniture and office equipment
5,234
5,113
589,783
581,098
Less accumulated depreciation
(104,641)
(80,768)
485,142
500,330
Construction in progress
10,224
16,088
Total property, plant and equipment, net
$
495,366
$
516,418
Total depreciation expense was $8.0 million and $24.9 million and $5.7 million and $18.5 million for the three and nine months ended September 30, 2017 and 2016, respectively. </t>
  </si>
  <si>
    <t>(5) Inventories
Inventories consisted of the following at:
September 30,
December 31,
2017
2016
Raw materials and work-in-process
$
6,447
$
7,689
Consumable tooling
14,385
11,978
Finished goods
13,645
10,097
Total inventories
$
34,477
$
29,764</t>
  </si>
  <si>
    <t>Derivative Instruments</t>
  </si>
  <si>
    <t>(6) Derivative Instruments
The Partnership uses derivative instruments to partially offset its business exposure to foreign currency exchange and interest rate risk. The Partnership may enter into foreign currency forward and option contracts to offset some of the foreign currency exchange risk on expected future cash flows and interest rate swaps to offset some of the interest rate risk on expected future cash flows on certain borrowings. The Partnership’s derivative instruments expose it to credit risk to the extent that hedge counterparties may be unable to meet the terms of the applicable derivative instrument. The Partnership seeks to mitigate such risk by limiting its counterparties to major financial institutions. In addition, the Partnership monitors the potential risk of loss with any one counterparty resulting from credit risk. Management does not expect material losses as a result of defaults by counterparties. The Partnership uses derivative instruments to manage cash flow and does not enter into derivative instruments for speculative or trading purposes.
Cash Flow Hedges
Foreign Currency Exchange Risk
The Partnership is primarily exposed to fluctuations in foreign currency exchange rates related to off-take contracts that require future deliveries of wood pellets to be settled in British Pound Sterling (“GBP”). Deliveries under these off-take contracts began in September 2017. The Partnership has and may continue to enter into foreign currency forward contracts, purchased option contracts or other instruments to partially manage this risk and has designated and may continue to designate these instruments as cash flow hedges.
For these cash flow hedges, the effective portion of the gain or loss on the change in fair value is initially reported as a component of accumulated other comprehensive income in partners’ capital and subsequently reclassified into earnings when the hedged exposure affects earnings. The ineffective portion of the gain or loss, if any, is reported in earnings in the current period. The Partnership considers its cash flow hedges to be highly effective at inception and as of September 30, 2017.
The Partnership’s outstanding cash flow hedges at September 30, 2017 expire on dates between 2017 and 2022.
Interest Rate Risk
The Partnership is exposed to fluctuations in interest rates on borrowings under its Senior Secured Credit Facilities. The Partnership entered into a pay-fixed, receive-variable interest rate swap in September 2016 to hedge the interest rate risk associated with its variable rate borrowings under its Senior Secured Credit Facilities. The Partnership elected to discontinue hedge accounting as of December 14, 2016 following the repayment of a portion of its outstanding indebtedness under its Senior Secured Credit Facilities, and subsequently re-designated the interest rate swap for the remaining portion of such outstanding indebtedness during the three months ended March 31, 2017. The Partnership’s interest rate swap expires concurrently with the maturity of the Senior Secured Credit Facilities in April 2020.
The counterparty to the Partnership’s interest rate swap is a major financial institution.
The fair values of cash flow hedging instruments included in the unaudited condensed consolidated balance sheet as of September 30, 2017 were as follows:
Asset
Liability
Balance Sheet Location
Derivatives
Derivatives
Derivatives designated as hedging instruments:
Foreign currency exchange forward contracts
Other current liabilities
$
—
$
580
Foreign currency exchange forward contracts
Other long-term liabilities
—
2,145
Purchased options:
Foreign currency purchased option contracts
Prepaid and other current assets
3
—
Foreign currency purchased option contracts
Other long-term assets
1,150
—
Interest rate swap:
Interest rate swap
Other current assets
82
—
Interest rate swap
Other long-term assets
331
—
Total derivatives designated as hedging instruments
$
1,566
$
2,725
The fair values of cash flow hedging instruments included in the condensed consolidated balance sheet as of December 31, 2016 were as follows:
Asset
Liability
Balance Sheet Location
Derivatives
Derivatives
Derivatives designated as hedging instruments:
Forward contracts:
Foreign currency exchange forward contracts
Prepaid and other current assets
$
188
$
—
Foreign currency exchange forward contracts
Other long-term assets
632
—
Foreign currency exchange forward contracts
Other long-term liabilities
—
51
Purchased options:
Foreign currency purchased option contracts
Other long-term assets
626
—
Total derivatives designated as hedging instruments
$
1,446
$
51
Derivatives not designated as hedging instruments:
Interest rate swap
Other long-term assets
$
484
$
—
The effects of instruments designated as cash flow hedges and the related changes in accumulated other comprehensive income and the gains and losses in income for the three months ended September 30, 2017 were as follows:
Amount of
Location of
Gain (Loss)
Location of Gain
Amount of Gain
Amount of Gain
Gain (Loss)
Reclassified from
(Loss) Recognized in
(Loss) Recognized in
(Loss) in Other
Reclassified from
Accumulated Other
Income on Derivative
Income on Derivative
Comprehensive
Accumulated Other
Comprehensive
(Ineffective Portion
(Ineffective Portion
Income on
Comprehensive
Income
and Amount
and Amount
Derivative
Income
into Income
Excluded from
Excluded from
(Effective Portion)
(Effective Portion)
(Effective Portion)
Effectiveness Testing)
Effectiveness Testing)
Foreign exchange contracts
$
(1,484)
Product sales
$
26
Product sales
$
(1)
Foreign exchange contracts
(22)
Other revenue
(30)
Other revenue
—
Purchased options
(294)
Product sales
—
Product sales
—
Interest rate swap
12
Other income (expense)
(51)
Other income (expense)
13
The effects of instruments designated as cash flow hedges and the related changes in accumulated other comprehensive income and the gains and losses in income for the nine months ended September 30, 2017 were as follows:
Amount of
Location of
Gain (Loss)
Location of Gain
Amount of Gain
Amount of Gain
Gain (Loss)
Reclassified from
(Loss) Recognized in
(Loss) Recognized in
(Loss) in Other
Reclassified from
Accumulated Other
Income on Derivative
Income on Derivative
Comprehensive
Accumulated Other
Comprehensive
(Ineffective Portion
(Ineffective Portion
Income on
Comprehensive
Income
and Amount
and Amount
Derivative
Income
into Income
Excluded from
Excluded from
(Effective Portion)
(Effective Portion)
(Effective Portion)
Effectiveness Testing)
Effectiveness Testing)
Foreign exchange contracts
$
(3,445)
Product sales
$
26
Product sales
$
(1)
Foreign exchange contracts
(11)
Other revenue
(11)
Other revenue
—
Purchased options
(1,047)
Product sales
—
Product sales
—
Interest rate swap
(138)
Other income (expense)
(176)
Other income (expense)
13
The estimated net amount of existing gains and losses in accumulated other comprehensive income associated with derivative instruments expected to be transferred to the consolidated statements of income during the next twelve months is a gain of approximately $0.8 million, net.
The effects of instruments designated as cash flow hedges and the related changes in accumulated other comprehensive income and the gains and losses in income for the three and nine months ended September 30, 2016 were insignificant.
The Partnership enters into master netting arrangements, which are designed to permit net settlement of derivative transactions among the respective counterparties. If the Partnership had settled all transactions with its respective counterparties at September 30, 2017, the Partnership would have received a net settlement termination payment of $1.2 million, which differs from the recorded fair value of the derivatives. The Partnership presents its derivative assets and liabilities at their gross fair values.
The notional amounts of outstanding derivative instruments designated as cash flow hedges associated with outstanding or unsettled derivative instruments as of September 30, 2017 were as follows:
Foreign exchange forward contracts in GBP
£
42,570
Foreign exchange purchased option contracts in GBP
£
28,960
Interest rate swap
$
45,578
The notional amounts of outstanding derivative instruments designated as cash flow hedges associated with outstanding or unsettled derivative instruments as of December 31, 2016 were as follows:
Foreign exchange forward contracts in GBP
£
25,270
Foreign exchange purchased option contracts in GBP
£
8,160</t>
  </si>
  <si>
    <t>Fair Value Measurements</t>
  </si>
  <si>
    <t>(7) Fair Value Measurements
The amounts reported in the unaudited condensed consolidated balance sheets as cash and cash equivalents, accounts receivable, related-party receivables, prepaid expenses and other current assets, accounts payable, related-party payables and accrued and other current liabilities approximate fair value because of the short-term nature of these instruments.
Derivative instruments and long-term debt and capital lease obligations, including the current portion, are classified as Level 2 instruments. The fair value of the Senior Notes (see Note 10, Long-Term Debt and Capital Lease Obligations – Senior Notes ) was determined based on observable market prices in a less active market and was categorized as Level 2 in the fair value hierarchy. The fair value of other long-term debt and capital lease obligations classified as Level 2 was determined based on the usage of market prices not quoted on active markets and other observable market data. The carrying amount of derivative instruments approximates fair value as of September 30, 2017 and December 31, 2016. The carrying amount and estimated fair value of long-term debt and capital lease obligations as of September 30, 2017 and December 31, 2016 were as follows:
September 30, 2017
December 31, 2016
Carrying
Fair
Carrying
Fair
Amount
Value
Amount
Value
Senior Notes
$
294,501
$
314,361
$
293,797
$
306,547
Other long-term debt and capital lease obligations
48,622
48,622
56,998
56,998
Total long-term debt and capital lease obligations
$
343,123
$
362,983
$
350,795
$
363,545
The fair value of long-term debt and capital lease obligations is estimated based upon rates currently available for debt and capital lease obligations with similar terms and remaining maturities.</t>
  </si>
  <si>
    <t>Goodwill and Other Intangible Assets</t>
  </si>
  <si>
    <t>(8) Goodwill and Other Intangible Assets
Intangible Assets
Intangible assets consisted of the following at:
September 30, 2017
December 31, 2016
Gross
Net
Gross
Net
Amortization
Carrying
Accumulated
Carrying
Carrying
Accumulated
Carrying
Period
Amount
Amortization
Amount
Amount
Amortization
Amount
Favorable customer contracts
3
years
$
8,700
$
(8,560)
$
140
$
8,700
$
(7,468)
$
1,232
Wood pellet contract
6
years
1,750
(1,750)
—
1,750
(1,611)
139
Total intangible assets
$
10,450
$
(10,310)
$
140
$
10,450
$
(9,079)
$
1,371
Intangible assets include favorable customer contracts acquired in connection with the Partnership’s purchase of Green Circle Bio Energy, Inc. in January 2015. The Partnership also recorded payments made to acquire a six-year, wood pellet contract with a European utility in 2010 as an intangible asset. These costs are recoverable through the future revenue streams generated from the associated contract and are closely related to the revenue from the customer contract. The Partnership amortizes the customer contract intangible assets as deliveries are completed during the respective contract terms. During the three and nine months ended September 30, 2017 and 2016, $0.7 million and $1.2 million and $0.7 million and $1.9 million, respectively, of amortization was included in cost of goods sold in the accompanying unaudited condensed consolidated statements of income.
The estimated aggregate maturities of amortization expense for the next five years are as follows:
October 1, 2017 through December 31, 2017
$
—
Year ending December 31, 2018
140
Year ending December 31, 2019
—
Year ending December 31, 2020
—
Year ending December 31, 2021
—
Thereafter
—
Total
$
140</t>
  </si>
  <si>
    <t>Assets Held for Sale</t>
  </si>
  <si>
    <t>(9) Assets Held for Sale
The Partnership has a controlling interest in Enviva Pellets Wiggins, LLC (“Wiggins”), an entity that owns a wood pellet production plant in Stone County, Mississippi (the “Wiggins plant”). Wiggins is a joint venture controlled and consolidated by the Partnership. In December 2016, the Partnership, with the authorization of the Partnership’s board of directors, initiated a plan, and entered into a purchase and sale agreement, to sell the Wiggins plant. In December 2016, the Partnership reclassified the Wiggins plant assets to current assets held for sale and ceased depreciation. On January 20, 2017, the purchase and sale agreement terminated when the buyer failed to pay the purchase price. All operations at the Wiggins plant have ceased and the plant remains available for immediate sale. The Partnership remains in active negotiations with potential purchasers for the Wiggins plant assets.</t>
  </si>
  <si>
    <t>Long-Term Debt and Capital Lease Obligations</t>
  </si>
  <si>
    <t>Long–Term Debt and Capital Lease Obligations</t>
  </si>
  <si>
    <t>(10) Long-Term Debt and Capital Lease Obligations
Long-term debt and capital lease obligations at carrying value are composed of the following:
September 30,
December 31,
2017
2016
Senior Notes, net of unamortized discount and debt issuance of $5.5 million as of September 30, 2017 and $6.2 million as of December 31, 2016
$
294,501
$
293,797
Senior Secured Credit Facilities, Tranche A-1 Advances, net of unamortized discount and debt issuance costs of $1.1 million as of September 30, 2017 and $1.4 million as of December 31, 2016
39,899
41,651
Senior Secured Credit Facilities, Tranche A-3 Advances, net of unamortized discount and debt issuance costs of $0.1 million as of September 30, 2017 and $0.2 million as of December 31, 2016
4,436
4,489
Senior Secured Credit Facilities, revolving credit commitments, at a Eurodollar Rate of 7.0% at September 30, 2017 and December 31, 2016
—
6,500
Other loans
2,025
2,759
Capital leases
2,262
1,599
Total long-term debt and capital lease obligations
343,123
350,795
Less current portion of long-term debt and capital lease obligations
(5,008)
(4,109)
Long-term debt and capital lease obligations, excluding current installments
$
338,115
$
346,686
Senior Notes Due 2021
On November 1, 2016, the Partnership and Enviva Partners Finance Corp. (together with the Partnership, the “Issuers”), Wilmington Trust, National Association, as trustee, and the guarantors party thereto entered into an indenture, as amended or supplemented (the “Indenture”), pursuant to which the Issuers issued $300.0 million in aggregate principal amount of 8.5% senior unsecured notes due November 1, 2021 (the “Senior Notes”) to eligible purchasers (the “Senior Notes Offering”) in a private placement under Rule 144A and Regulation S of the Securities Act of 1933, as amended (the “Securities Act”). Interest payments, which commenced on May 1, 2017, are due semi-annually in arrears on May 1 and November 1. In August 2017, holders of 100% of the Senior Notes tendered such notes in exchange for newly issued registered notes (the “Exchange Notes,” and together with the Senior Notes, the “Notes”) with terms substantially identical in all material respects to the Senior Notes (except that the Exchange Notes are not subject to restrictions on transfer). The Partnership recorded $6.4 million in issue discounts and costs associated with the issuance of the Senior Notes, which have been recorded as a reduction to long-term debt and capital lease obligations.
The Partnership used $139.6 million of the net proceeds from the Senior Notes, together with cash on hand, to pay a portion of the purchase price for the Sampson Drop-Down and $159.8 million to repay borrowings, including accrued interest, under the Senior Secured Credit Facilities.
At any time prior to November 1, 2018, the Issuers may redeem up to 35% of the aggregate principal amount of the Notes at a redemption price of 108.5% of the principal amount, plus accrued and unpaid interest, if any, to the redemption date, in an amount not greater than the net cash proceeds of one or more equity offerings by the Partnership, provided that:
·
at least 65% of the aggregate principal amount of the Notes issued under the Indenture on November 1, 2016, remains outstanding immediately after the occurrence of such redemption (excluding notes held by the Partnership and its subsidiaries); and
·
the redemption occurs within 120 days of the date of the closing of such equity offering(s).
On and after November 1, 2018, the Issuers may redeem all or a portion of the Notes at the redemption prices (expressed as percentages of principal amount) set forth below, plus accrued and unpaid interest, if any, on the Notes redeemed to the applicable redemption date (subject to the right of holders of record on the relevant record date to receive interest due on an interest payment date that is on or prior to the redemption date), if redeemed during the twelve-month period beginning November 1 on the years indicated below:
Year:
Percentages
2018
104.250
%
2019
102.125
%
2020 and thereafter
100.000
%
The Notes contain certain covenants applicable to the Partnership including, but not limited to (1) restricted payments, (2) incurrence of indebtedness and issuance of preferred securities, (3) liens, (4) dividend and other payment restrictions affecting subsidiaries, (5) merger, consolidation or sale of assets, (6) transactions with affiliates, (7) designation of restricted and unrestricted subsidiaries, (8) additional subsidiary guarantees, (9) business activities and (10) reporting obligations.
As of September 30, 2017 and December 31, 2016, the Partnership was in compliance with all covenants and restrictions associated with, and no events of default existed under, the Indenture. The Partnership’s obligations under the Indenture are guaranteed by certain of the Partnership’s subsidiaries and secured by liens on substantially all of the Partnership’s assets.
Senior Secured Credit Facilities
On April 9, 2015, the Partnership entered into a credit agreement (the “Credit Agreement”) providing for $199.5 million aggregate principal amount of senior secured credit facilities (the “Original Credit Facilities”). The Original Credit Facilities consisted of (i) $99.5 million aggregate principal amount of Tranche A-1 borrowings, (ii) $75.0 million aggregate principal amount of Tranche A-2 borrowings and (iii) revolving credit commitments in an aggregate principal amount at any time outstanding, taken together with the face amount of letters of credit, not in excess of $25.0 million. The Partnership is also able to request loans under incremental facilities under the Credit Agreement on the terms and conditions and in the maximum aggregate principal amounts set forth therein, provided that lenders provide commitments to make loans under such incremental facilities.
On December 11, 2015, the Partnership entered into the First Incremental Term Loan Assumption Agreement (the “Assumption Agreement”) providing for $36.5 million of incremental borrowings (the “Incremental Term Borrowings” and, together with the Original Credit Facilities, the “Senior Secured Credit Facilities”) under the Credit Agreement. The Incremental Term Borrowings consisted of (i) $10.0 million aggregate principal amount of Tranche A-3 borrowings and (ii) $26.5 million aggregate principal amount of Tranche A-4 borrowings. On December 11, 2015, Enviva FiberCo, LLC (“Enviva FiberCo”), an affiliate and a wholly owned subsidiary of the sponsor, became a lender pursuant to the Credit Agreement with a purchase of $15.0 million aggregate principal amount of the Tranche A-4 borrowings, net of a 1.0% lender fee. On June 30 , 2016, Enviva FiberCo assigned all of its rights and obligations in its capacity as a lender to a third party. The Partnership recorded $0 million and $0.4 million as interest expense related to this indebtedness during the three and nine months ended September 30, 2016, respectively .
On October 17, 2016, the Partnership entered into a second amendment to the Credit Agreement (the “Second Amendment”). Following the consummation of the Sampson Drop-Down, the Second Amendment provided for an increase of the revolving credit commitments from $25.0 million to $100.0 million.
On December 14, 2016, proceeds from the Senior Notes were used to repay all outstanding indebtedness, including accrued interest, of $74.7 million for Tranche A-2 and $26.5 million for Tranche A-4 under the Senior Secured Credit Facilities, and to repay a portion of the outstanding indebtedness, including accrued interest, of $53.6 million for Tranche A-1 and $5.1 million for Tranche A-3 under the Senior Secured Credit Facilities. For the year ended December 31, 2016, the Partnership recorded a $4.4 million loss on early retirement of debt obligation related to the repayments.
The Senior Secured Credit Facilities mature in April 2020. Borrowings under the Senior Secured Credit Facilities bear interest, at the Partnership’s option, at either a base rate plus an applicable margin or at a Eurodollar rate (with a 1.00% floor for term loan borrowings) plus an applicable margin. Principal and interest are payable quarterly.
The Partnership had a $4.0 million letter of credit outstanding under the letters of credit facilities as of September 30, 2017 and December 31, 2016. The letter of credit was issued in connection with a contract between the Partnership and a third party in the ordinary course of business.
The Partnership had no amount outstanding under the revolving credit commitments as of September 30, 2017. The Partnership had $6.5 million outstanding under the revolving credit commitments as of December 31, 2016.
As of September 30, 2017 and December 31, 2016, the Partnership was in compliance with all covenants and restrictions associated with, and no events of default existed under, the Credit Agreement. The Partnership’s obligations under the Credit Agreement are guaranteed by certain of the Partnership’s subsidiaries and secured by liens on substantially all of its assets.</t>
  </si>
  <si>
    <t>Related-Party Transactions</t>
  </si>
  <si>
    <t>Related Party Transactions</t>
  </si>
  <si>
    <t>(11) Related-Party Transactions
Management Services Agreement
On April 9, 2015, the Partnership, Enviva Partners GP, LLC, its general partner (the “General Partner”), Enviva, LP, Enviva GP, LLC and certain subsidiaries of Enviva, LP (collectively, the “Service Recipients”) entered into a five-year Management Services Agreement (the “MSA”) with Enviva Management Company, LLC (the “Provider”), a wholly owned subsidiary of the sponsor, pursuant to which the Provider provides the Service Recipients with operations, general administrative, management and other services (the “Services”). Under the terms of the MSA, the Service Recipients are required to reimburse the Provider the amount of all direct or indirect internal or third-party expenses incurred, including, without limitation: (i) the portion of the salary and benefits of the employees engaged in providing the Services reasonably allocable to the Service Recipients; (ii) the charges and expenses of any third party retained to provide any portion of the Services; (iii) office rent and expenses and other overhead costs incurred in connection with, or reasonably allocable to, providing the Services; (iv) amounts related to the payment of taxes related to the business of the Service Recipients; and (v) costs and expenses incurred in connection with the formation, capitalization, business or other activities of the Provider pursuant to the MSA.
Direct or indirect internal or third-party expenses incurred are either directly identifiable or allocated to the Partnership by the Provider. The Provider estimates the percentage of salary, benefits, third-party costs, office rent and expenses and any other overhead costs incurred by the Provider associated with the Services to be provided to the Partnership. Each month, the Provider allocates the actual costs accumulated in the financial accounting system using these estimates. The Provider also charges the Partnership for any directly identifiable costs such as goods or services provided at the Partnership’s request.
During the three and nine months ended September 30, 2017, the Partnership incurred $14.4 million and $42.6 million, respectively, related to the MSA. Of this amount, during the three and nine months ended September 30, 2017, $9.5 million and $32.3 million, respectively, is included in cost of goods sold and $3.2 million and $8.6 million, respectively, is included in general and administrative expenses on the unaudited condensed consolidated statements of income. At September 30, 2017, $1.7 million incurred under the MSA is included in finished goods inventory.
During the three and nine months ended September 30, 2016, the Partnership incurred $14.4 million and $40.5 million, respectively, related to the MSA. Of this amount, $9.2 million and $26.9 million, respectively, is included in cost of goods sold and $4.6 million and $13.0 million, respectively, is included in general and administrative expenses on the unaudited condensed consolidated statements of income. At September 30, 2016, $0.6 million incurred under the MSA is included in finished goods inventory.
As of September 30, 2017 and December 31, 2016, the Partnership had $13.8 million and $10.6 million, respectively, included in related-party payables related to the MSA.
Common Control Transactions
Sampson Drop-Down
On December 14, 2016, the Hancock JV contributed to Enviva, LP all of the issued and outstanding limited liability company interests in Sampson for total consideration of $175.0 million (see Note 1, Description of Business and Basis of Presentation ).
Enviva Port of Wilmington, LLC Acquisition
On May 8, 2017, pursuant to a contribution agreement by and between the Partnership and the Hancock JV (the “Wilmington Contribution Agreement”), the Partnership agreed to purchase Enviva Port of Wilmington, LLC (“Wilmington”), a wholly owned subsidiary of the Hancock JV, from the Hancock JV for total consideration of $130.0 million. Wilmington owns the Wilmington terminal. The acquisition of Wilmington (the “Wilmington Drop‑Down”) closed on October 2, 2017 (see Note 18, Subsequent Events ).
Related-Party Indemnification
In connection with the Sampson Drop-Down, the Hancock JV agreed to indemnify the Partnership, its affiliates, and its respective officers, directors, managers, counsel, agents and representatives from all costs and losses arising from certain vendor liabilities and claims related to the construction of the Sampson plant. At December 31, 2016, accrued liabilities related to such indemnifiable amounts included $6.4 million related to work performed by certain vendors. The Partnership recorded a corresponding related-party receivable from the Hancock JV (see Note 1, Description of Business and Basis of Presentation ) of $6.4 million for reimbursement of such indemnifiable amounts in connection with the Sampson Drop-Down. At September 30, 2017, the related party receivable associated with such amounts was $5.3 million.
Terminal Services Agreement
On December 14, 2016, Enviva, LP and Wilmington entered into a terminal services agreement (the “Sampson TSA”) regarding wood pellets produced at the Sampson plant and transported by truck to the Wilmington terminal. Pursuant to the Sampson TSA, the wood pellets were received, stored and ultimately loaded onto oceangoing vessels for transport to the Partnership’s customers. During the three and nine months ended September 30, 2017, terminal services of $1.0 million and $2.5 million, respectively, were expensed and are included in cost of goods sold on the unaudited condensed consolidated statements of operations. No terminal services were provided by the Wilmington terminal to the Partnership during the three and nine months ended September 30, 2016. The Sampson TSA was terminated in connection with the Wilmington Drop-Down on October 2, 2017.
Enviva FiberCo, LLC
The Partnership purchases raw materials from Enviva FiberCo. Raw material purchases during the three and nine months ended September 30, 2017 and 2016 from Enviva FiberCo were $2.2 million and $6.3 million and $1.0 million and $2.4 million, respectively.
Biomass Purchase Agreement – Hancock JV
On April 9, 2015, Enviva, LP entered into a master biomass purchase and sale agreement (the “Biomass Purchase Agreement”) and a confirmation thereunder with the Hancock JV pursuant to which the Hancock JV sold to Enviva, LP, at a fixed price per metric ton, certain volumes of wood pellets per month. The Partnership sold the wood pellets purchased from the Hancock JV to customers under the Partnership’s existing off-take contracts. Such confirmation was terminated on December 11, 2015.
On September 7, 2016, Sampson entered into a confirmation under the Biomass Purchase Agreement pursuant to which Sampson agreed to sell to the sponsor 60,000 metric tons of wood pellets through August 31, 2017. On June 23, 2017, the sponsor satisfied its take-or-pay obligation under the agreement with a $2.7 million payment to the Partnership, which is included in “Other revenue.”
On September 26, 2016, Enviva, LP and Sampson entered into two confirmations under the Biomass Purchase Agreement pursuant to which Enviva, LP agreed to sell to Sampson 140,000 metric tons of wood pellets, and Sampson agreed to sell to Enviva, LP 140,000 metric tons of wood pellets. The confirmation pursuant to which Enviva, LP agreed to sell wood pellets to Sampson under the Biomass Purchase Agreement was terminated in connection with the Sampson Drop-Down.
Biomass Option Agreement – Enviva Holdings, LP
On February 3, 2017, Enviva, LP entered into a master biomass purchase and sale agreement and a confirmation thereunder, which confirmation was amended on April 1, 2017, each with the sponsor (together, the “Option Contract”), pursuant to which Enviva, LP has the option to purchase certain volumes of wood pellets from the sponsor, from time to time at a price per metric ton determined by reference to a market index. The sponsor has a corresponding right to re-purchase volumes purchased by Enviva, LP pursuant to the Option Contract at a price per metric ton determined by reference to such market index at then-prevailing rates in the event that Enviva, LP purchases more than 45,000 metric tons of wood pellets pursuant to the Option Contract.
During the three and nine months ended September 30, 2017, pursuant to the Option Contract, Enviva, LP purchased $5.2 million and $8.1 million, respectively, of wood pellets from the sponsor, which amounts are included in cost of goods sold in the Partnership’s unaudited condensed consolidated statements of income.
Related-Party Indebtedness
On December 11, 2015, Enviva FiberCo became a lender pursuant to the Credit Agreement with a purchase of $15.0 million aggregate principal amount of the Tranche A-4 term borrowings, net of a 1.0% lender fee. On June 30, 2016, Enviva FiberCo assigned all of its rights and obligations in its capacity as a lender to a third party. The Partnership recorded $0.4 million as related-party interest expense related to this indebtedness during the three and nine months ended September 30, 2016. The Partnership did not incur related-party interest expense during the three and nine months ended September 30, 2017.
Related-Party Notes Payable
On January 22, 2016, an indirect wholly owned subsidiary of the Partnership with a noncontrolling interest in Wiggins became the holder of a $3.3 million Wiggins construction loan and working capital line of credit. There were no changes to the terms of the loans. The loans were paid in full on the October 18, 2016 maturity date. Related-party interest expense associated with the related-party notes payable was insignificant during the three and nine months ended September 30, 2016.
Sampson Construction Payments
Pursuant to two payment agreements between the Partnership and the Hancock JV dated effective as of July 27, 2017 and September 30, 2017 (together, the “Payment Agreements”), the Hancock JV agreed to pay an aggregate amount of $1.0 million to the Partnership in consideration for costs incurred by the Partnership on or prior to September 30, 2017 to repair or replace certain equipment at the Sampson plant following the consummation of the Sampson Drop-Down.</t>
  </si>
  <si>
    <t>Income Taxes</t>
  </si>
  <si>
    <t>(12) Income Taxes
The Partnership’s U.S. operations are organized as limited partnerships and entities that are disregarded for federal and state income tax purposes. As a result, the Partnership is not subject to U.S. federal or most state income taxes. The partners and unitholders of the Partnership are liable for these income taxes on their share of the Partnership’s taxable income. Some states impose franchise and capital taxes on the Partnership. Such taxes are not material to the consolidated financial statements and have been included in other income (expense) as incurred.
As of September 30, 2017, the periods subject to examination for federal and state income tax returns are 2015 through 2016. The Partnership believes its income tax filing positions, including its status as a pass-through entity, would be sustained on audit and does not anticipate any adjustments that would result in a material change to its consolidated balance sheet. Therefore, no reserves for uncertain tax positions, interest or penalties have been recorded. For the three and nine months ended September 30, 2017 and 2016, no provision for federal or state income taxes has been recorded in the consolidated financial statements.</t>
  </si>
  <si>
    <t>Commitments and Contingencies</t>
  </si>
  <si>
    <t>(13) Commitments and Contingencies
During the fourth quarter of 2016, the Partnership re-purchased a shipment of wood pellets from one customer and subsequently sold it to another customer in a back-to-back transaction. Smoldering was observed onboard the vessel carrying the shipment, which resulted in damage to a portion of the shipment and one of the vessel’s five cargo holds (the “Shipping Event”). The disponent owner of the vessel (the “Shipowner”) had directly or indirectly chartered the vessel from certain other parties (collectively, the “Head Owners”) and in turn contracted with Enviva Pellets Cottondale, LLC (“Cottondale”) as the charterer of the vessel. Following the mutual appointment of arbitrators in connection with the Shipping Event, on June 8, 2017, the Shipowner submitted claims against Cottondale (the “Claims”) alleging damages of approximately $11.7 million (calculated using exchange rates as of September 29, 2017), together with other unquantified losses and damages. The Claims provide that the Shipowner would seek indemnification and other damages from Cottondale to the extent that the Shipowner is unsuccessful in its defense of claims raised by the Head Owners against it for damages arising in connection with the Shipping Event.
Although it is reasonably possible that the Shipping Event may result in additional costs for the Partnership’s account, responsibility for such costs and liabilities incurred in connection with the Shipping Event is disputed among the various parties involved. If any such costs and liabilities ultimately are allocated to the Partnership, a portion may be recovered under insurance. The Partnership believes it has meritorious defenses to the Claims, but is generally unable to predict the timing or outcome of any claims or proceedings, including the Claims, associated with the Shipping Event, or any insurance recoveries in respect thereof. Consequently, the Partnership is unable to provide an estimate of the amount or range of possible loss.</t>
  </si>
  <si>
    <t>Partners' Capital</t>
  </si>
  <si>
    <t>(14) Partners’ Capital
Allocations of Net Income
The First Amended and Restated Agreement of Limited Partnership of the Partnership (the “Partnership Agreement”) contains provisions for the allocation of net income and loss to the unitholders of the Partnership and the General Partner. For purposes of maintaining partner capital accounts, the Partnership Agreement specifies that items of income and loss shall be allocated among the partners of the Partnership in accordance with their respective percentage ownership interest. Such allocations are made after giving effect, if any, to priority income allocations in an amount equal to incentive cash distributions, which are allocated 100% to the General Partner.
Incentive Distribution Rights
Incentive distribution rights (“IDRs”) represent the right to receive increasing percentages (ranging from 15.0% to 50.0%) of quarterly distributions from operating surplus after distributions in amounts exceeding specified target distribution levels have been achieved by the Partnership. The General Partner currently holds the IDRs, but may transfer these rights at any time.
At-the-Market Offering Program
On August 8, 2016, the Partnership filed a prospectus supplement to the shelf registration filed with the SEC on June 24, 2016, for the registration of the continuous offering of up to $100.0 million of common units, in amounts, at prices and on terms to be determined by market conditions and other factors at the time of the offerings. In August 2016, the Partnership entered into an equity distribution agreement (the “Equity Distribution Agreement”) with certain managers pursuant to which the Partnership may offer and sell common units from time to time through or to one or more of the managers, subject to the terms and conditions set forth in the Equity Distribution Agreement, of up to an aggregate sales amount of $100.0 million (the “ATM Program”).
During the three months ended September 30, 2017, the Partnership did not sell common units under the ATM Program. During the nine months ended September 30, 2017, the Partnership sold 63,577 common units under the Equity Distribution Agreement for net proceeds of $1.7 million, net of an insignificant amount of commissions. Net proceeds from sales under the ATM Program were used for general partnership purposes. No common units were sold under the Equity Distribution Agreement during the three and nine months ended September 30, 2016.
Sampson Drop-Down
As partial consideration for the Sampson Drop-Down, the Partnership issued 1,098,415 unregistered common units at a price of $27.31 per unit, or $30.0 million of common units, to affiliates of John Hancock Life Insurance Company (see Note 2, Transactions Between Entities Under Common Control ).
Cash Distributions to Unitholders
Distributions that have been paid or declared related to the reporting period are considered in the determination of earnings per unit. The following table details the cash distribution paid or declared (in millions, except per unit amounts):
Total
Payment to
General
Partner for
Incentive
Declaration
Record
Payment
Distribution
Total Cash
Distribution
Quarter Ended
Date
Date
Date
Per Unit
Distribution
Rights
March 31, 2016
May 4, 2016
May 16, 2016
May 27, 2016
$
0.5100
$
12.6
$
June 30, 2016
August 3, 2016
August 15, 2016
August 29, 2016
$
0.5250
$
13.0
$
September 30, 2016
November 2, 2016
November 14, 2016
November 29, 2016
$
0.5300
$
13.3
$
December 31, 2016
February 1, 2017
February 15, 2017
February 28, 2017
$
0.5350
$
14.1
$
March 31, 2017
May 3, 2017
May 18, 2017
May 30, 2017
$
0.5550
$
14.6
$
June 30, 2017
August 2, 2017
August 15, 2017
August 29, 2017
$
0.5700
$
15.0
$
September 30, 2017
November 2, 2017
November 15, 2017
November 29, 2017
$
0.6150
$
16.2
$
For purposes of calculating the Partnership’s earnings per unit under the two-class method, common units are treated as participating preferred units, and the subordinated units are treated as the residual equity interest, or common equity. IDRs are treated as participating securities.
Distributions made in future periods based on the current period calculation of cash available for distribution are allocated to each class of equity that will receive the distribution. Any unpaid cumulative distributions are allocated to the appropriate class of equity.
The Partnership determines the amount of cash available for distribution for each quarter in accordance with the Partnership Agreement. The amount to be distributed to common unitholders, subordinated unitholders and IDR holders is based on the distribution waterfall set forth in the Partnership Agreement. Net earnings for the quarter are allocated to each class of partnership interest based on the distributions to be made. Additionally, if, during the subordination period, the Partnership does not have enough cash available to make the required minimum distribution to the common unitholders, the Partnership will allocate net earnings to the common unitholders based on the amount of distributions in arrears. When actual cash distributions are made based on distributions in arrears, those cash distributions will not be allocated to the common unitholders, as such earnings were allocated in previous quarters.
Accumulated Other Comprehensive Income
Comprehensive income consists of two components: net income and other comprehensive income. Other comprehensive income refers to revenue, expenses and gains and losses that under GAAP, are included in comprehensive income but excluded from net income. The Partnership’s other comprehensive income consists of unrealized gains and losses related to derivative instruments accounted for as cash flow hedges. Changes in other comprehensive income for the three and nine months ended September 30, 2016 were insignificant.
The following table presents the changes in accumulated other comprehensive income for the nine months ended September 30, 2017:
Unrealized
Losses on
Derivative
Instruments
Balance at December 31, 2016
$
595
Net unrealized losses
(4,641)
Reclassification of net losses realized into net income
161
Accumulated other comprehensive loss
$
(3,885)
Noncontrolling Interests—Enviva Pellets Wiggins, LLC
At September 30, 2017 and December 31, 2016, the Partnership held 20.0 million of the 30.0 million outstanding voting Series B units in Wiggins, which represented a 67% controlling interest in Wiggins.
In December 2016, the Partnership, with the authorization of the Partnership’s board of directors, initiated a plan, and entered into a purchase and sale agreement, to sell the Wiggins plant. In December 2016, the Partnership reclassified the Wiggins plant assets to current assets held for sale and ceased depreciation. On January 20, 2017, the purchase and sale agreement terminated when the buyer failed to pay the purchase price. All operations at the Wiggins plant have ceased and the plant remains available for immediate sale. The Partnership remains in active negotiations with potential purchasers for the Wiggins plant assets.
Noncontrolling Interests—Hancock JV
Sampson was a wholly owned subsidiary of the Hancock JV prior to the consummation of the Sampson Drop-Down. The Partnership’s financial statements have been recast to include the financial results of Sampson as if the consummation of the Sampson Drop-Down had occurred on May 15, 2013, the date Sampson was originally organized. The Partnership’s financial statements include the Hancock JV’s noncontrolling interest for the periods prior to the consummation of the Sampson Drop-Down. The Partnership’s unaudited condensed consolidated statements of income for the three and nine months ended September 30, 2016 include net losses of $1.3 million and $3.4 million, respectively, attributable to the noncontrolling interests in Sampson.</t>
  </si>
  <si>
    <t>Equity-Based Awards</t>
  </si>
  <si>
    <t>(15) Equity-Based Awards
The following table summarizes information regarding phantom unit awards to employees of the Provider under the Enviva Partners, LP Long-Term Incentive Plan (“LTIP”) who provide services to the Partnership (the “Affiliate Grants”):
Performance-Based
Total Affiliate Grant
Phantom Units
Phantom Units
Phantom Units
Weighted-
Weighted-
Weighted-
Average
Average
Average
Grant Date
Grant Date
Grant Date
Fair Value
Fair Value
Fair Value
Units
(per unit)(1)
Units
(per unit)(1)
Units
(per unit)(1)
Nonvested December 31, 2016
346,153
$
19.32
235,355
$
19.46
581,508
$
19.37
Granted
298,102
$
25.64
107,806
$
25.41
405,908
$
25.58
Forfeitures
(34,206)
$
22.00
—
$
—
(34,206)
$
22.00
Vested
—
$
—
—
$
—
—
$
—
Nonvested September 30, 2017
610,049
$
22.26
343,161
$
21.33
953,210
$
21.92
(1)
Determined by dividing the aggregate grant date fair value of awards by the number of awards issued.
The following table summarizes information regarding phantom unit awards under the LTIP to certain non-employee directors of the General Partner (the “Director Grants”):
Performance-Based
Total Director Grant
Phantom Units
Phantom Units
Phantom Units
Weighted-
Weighted-
Weighted-
Average
Average
Average
Grant Date
Grant Date
Grant Date
Fair Value
Fair Value
Fair Value
Units
(per unit)(1)
Units
(per unit)(1)
Units
(per unit)(1)
Nonvested December 31, 2016
17,724
$
22.57
—
$
—
17,724
$
22.57
Granted
15,840
$
25.25
—
$
—
15,840
$
25.25
Forfeitures
—
$
—
—
$
—
—
$
—
Vested
(17,724)
$
22.57
—
$
—
(17,724)
$
22.57
Nonvested September 30, 2017
15,840
$
25.25
—
$
—
15,840
$
25.25
(1)
Determined by dividing the aggregate grant date fair value of awards by the number of awards issued.
On February 3, 2017, Director Grants valued at $0.4 million were granted and vest on the first anniversary of the grant date, February 3, 2018. On May 4, 2017, the Director Grants that were nonvested at December 31, 2016 vested and common units were issued. In addition, 3,280 common units were granted and issued to non-employee directors of the General Partner as compensation for services performed on the General Partner’s board of directors during the nine months ended September 30, 2017.
The distribution equivalent rights (“DERs”) associated with the Director Grants and the Affiliate Grants entitle the recipients to receive payments equal to any distributions made by the Partnership to the holders of common units within 60 days following the record date for such distributions. The DERs associated with the performance-based Affiliate Grants will remain outstanding and unpaid from the grant date until the earlier of the settlement or forfeiture of the related Affiliate Grants. Payments related to DERs for the three and nine months ended September 30, 2016 were not significant.</t>
  </si>
  <si>
    <t>Net Income per Limited Partner Unit</t>
  </si>
  <si>
    <t>(16) Net Income per Limited Partner Unit
Net income per unit applicable to limited partners (including subordinated unitholders) is computed by dividing limited partners’ interest in net income, after deducting any incentive distributions, by the weighted-average number of outstanding common and subordinated units. The Partnership’s net income is allocated to the limited partners in accordance with their respective ownership percentages, after giving effect to priority income allocations for incentive distributions, if any, to the holder of the IDRs, pursuant to the Partnership Agreement, which are declared and paid following the close of each quarter. Earnings in excess of distributions are allocated to the limited partners based on their respective ownership interests. Payments made to the Partnership’s unitholders are determined in relation to actual distributions declared and are not based on the net income allocations used in the calculation of earnings per unit.
In addition to the common and subordinated units, the Partnership has also identified the IDRs and phantom units as participating securities and uses the two-class method when calculating the net income per unit applicable to limited partners, which is based on the weighted-average number of common units and subordinated units outstanding during the period. Diluted net income per unit includes the effects of potentially dilutive time-based and performance-based phantom units on the Partnership’s common units. Basic and diluted earnings per unit applicable to subordinated limited partners are the same because there are no potentially dilutive subordinated units outstanding.
The following provides a reconciliation of net income and the assumed allocation of net income under the two-class method for purposes of computing net income per unit for the three and nine months ended September 30, 2017 and 2016:
Three Months Ended September 30, 2017
Common
Subordinated
General
Units
Units
Partner
(in thousands)
Weighted-average common units outstanding—basic
14,412
11,905
—
Effect of nonvested phantom units
973
—
—
Weighted-average common units outstanding—diluted
15,385
11,905
—
Three Months Ended September 30, 2017
Common
Subordinated
General
Units
Units
Partner
Total
(in thousands, except per unit amounts)
Distributions declared
$
8,863
$
7,322
$
1,063
$
17,248
Earnings less than distributions
(5,974)
(4,935)
—
(10,909)
Net income attributable to partners
$
2,889
$
2,387
$
1,063
$
6,339
Weighted-average units outstanding—basic
14,412
11,905
Weighted-average units outstanding—diluted
15,385
11,905
Net income per limited partner unit—basic
$
0.20
$
0.20
Net income per limited partner unit—diluted
$
0.19
$
0.20
Nine Months Ended September 30, 2017
Common
Subordinated
General
Units
Units
Partner
(in thousands)
Weighted-average common units outstanding—basic
14,400
11,905
—
Effect of nonvested phantom units
943
—
—
Weighted-average common units outstanding—diluted
15,343
11,905
—
Nine Months Ended September 30, 2017
Common
Subordinated
General
Units
Units
Partner
Total
(in thousands, except per unit amounts)
Distributions declared
$
25,077
$
20,715
$
2,269
$
48,061
Earnings less than distributions
(19,345)
(15,980)
—
(35,325)
Net income attributable to partners
$
5,732
$
4,735
$
2,269
$
12,736
Weighted-average units outstanding—basic
14,400
11,905
Weighted-average units outstanding—diluted
15,343
11,905
Net income per limited partner unit—basic
$
0.40
$
0.40
Net income per limited partner unit—diluted
$
0.37
$
0.40
Three Months Ended September 30, 2016
Common
Subordinated
General
Units
Units
Partner
(in thousands)
Weighted-average common units outstanding—basic
12,919
11,905
—
Effect of nonvested phantom units
561
—
—
Weighted-average common units outstanding—diluted
13,480
11,905
—
Three Months Ended September 30, 2016
Common
Subordinated
General
Units
Units
Partner
Total
(in thousands, except per unit amounts)
Distributions declared
$
6,970
$
6,310
$
302
$
13,582
Earnings less than distributions
(345)
(204)
—
(549)
Net income attributable to partners
$
6,625
$
6,106
$
302
$
13,033
Weighted-average units outstanding—basic
12,919
11,905
Weighted-average units outstanding—diluted
13,480
11,905
Net income per limited partner unit—basic
$
0.51
$
0.51
Net income per limited partner unit—diluted
$
0.50
$
0.50
Nine Months Ended September 30, 2016
Common
Subordinated
General
Units
Units
Partner
(in thousands)
Weighted-average common units outstanding—basic
12,878
11,905
—
Effect of nonvested phantom units
542
—
—
Weighted-average common units outstanding—diluted
13,420
11,905
—
Nine Months Ended September 30, 2016
Common
Subordinated
General
Units
Units
Partner
Total
(in thousands, except per unit amounts)
Distributions declared
$
20,280
$
18,632
$
716
$
39,628
Earnings less than distributions
(3,723)
(3,325)
—
(7,048)
Net income attributable to partners
$
16,557
$
15,307
$
716
$
32,580
Weighted-average units outstanding—basic
12,878
11,905
Weighted-average units outstanding—diluted
13,420
11,905
Net income per limited partner unit—basic
$
1.28
$
1.28
Net income per limited partner unit—diluted
$
1.26
$
1.26</t>
  </si>
  <si>
    <t>Supplemental Guarantor Information</t>
  </si>
  <si>
    <t>(17) Supplemental Guarantor Information
The Partnership and its wholly owned finance subsidiary, Enviva Partners Finance Corp., are the co-issuers of the Notes on a joint and several basis. The Partnership has no material independent assets or operations. The Notes are guaranteed on a senior unsecured basis by certain of the Partnership’s direct and indirect wholly owned subsidiaries (excluding Enviva Partners Finance Corp., Wiggins, and certain recently formed immaterial subsidiaries) and will be guaranteed by the Partnership’s future restricted subsidiaries that guarantee certain of its other indebtedness (collectively, the “Subsidiary Guarantors”). The guarantees are full and unconditional and joint and several. Each of the Subsidiary Guarantors is directly or indirectly 100% owned by the Partnership. Enviva Partners Finance Corp. is a finance subsidiary formed for the purpose of being the co-issuer of the Notes. Wiggins is a non-Subsidiary Guarantor and unrestricted subsidiary that permanently ceased operations in January of 2017, and the assets of Wiggins are currently classified as held for sale. Other than certain restrictions arising under the Credit Agreement and the Indenture (see Note 10 , Long-Term Debt and Capital Lease Obligations ), there are no significant restrictions on the ability of any restricted subsidiary to (i) pay dividends or make any other distributions to the Partnership or any of its restricted subsidiaries or (ii) make loans or advances to the Partnership or any of its restricted subsidiaries.</t>
  </si>
  <si>
    <t>Subsequent Events</t>
  </si>
  <si>
    <t>(18) Subsequent Events
Wilmington Drop-Down
On October 2, 2017, pursuant to the terms of the Wilmington Contribution Agreement, the Hancock JV sold to the Partnership all of the issued and outstanding limited liability company interests in Wilmington for an initial payment of $54.6 million, net of an approximate purchase price adjustment of $1.4 million. The initial payment was funded with borrowings from the revolving credit commitments under the Senior Secured Credit Facilities and cash on hand.
Wilmington owns the Wilmington terminal and was a party to the Sampson TSA, which was terminated in connection with the Wilmington Drop-Down. Wilmington is also a party to a long-term terminal services agreement with the sponsor to receive, store and load approximately 500,000 MTPY of wood pellets sourced by the sponsor from a third-party production plant. The terminal services agreement for production from the third-party production plant provides for deficiency payments if minimum throughput requirements are not met.
In addition, the Wilmington Contribution Agreement contemplates that Wilmington will enter into a long-term terminal services agreement (the “Wilmington Hamlet TSA”) with the Hancock JV and Enviva Pellets Hamlet, LLC (“Hamlet”) to receive, store and load wood pellets from the Hancock JV’s proposed production plant in Hamlet, North Carolina (the “Hamlet plant”) when the Hancock JV completes construction of the Hamlet plant. The Wilmington Hamlet TSA also provides for deficiency payments if minimum throughput requirements are not met. Pursuant to the Wilmington Contribution Agreement, following notice of the anticipated first delivery of wood pellets to the Wilmington terminal from the Hamlet plant, Wilmington, Hamlet, and the Hancock JV would enter into the Wilmington Hamlet TSA and the Partnership would make a final payment of $74.0 million to the Hancock JV, subject to certain adjustments, as deferred consideration for the Wilmington Drop-Down.
Wilmington also entered into a throughput option agreement with the sponsor granting the sponsor, subject to certain conditions, the option to obtain terminal services at the Wilmington terminal at marginal cost throughput rates for wood pellets produced by one of the sponsor’s potential wood pellet production plants.
The Partnership will account for the Wilmington Drop-Down as a combination of entities under common control at historical cost in a manner similar to a pooling of interests.
Senior Notes Due 2021 – Additional Notes
On October 10, 2017, pursuant to the Indenture, the Issuers issued and sold an additional $55.0 million in aggregate principal amount of the 8.5% senior unsecured notes due November 1, 2021 (the “Additional Notes”) to a purchaser (the “Additional Notes Purchaser”) at 106.25% of par value plus accrued interest from May 1, 2017. The Additional Notes were issued pursuant to the Indenture, have the same terms as the Notes and will be treated together with the Notes as a single class for all purposes under the Indenture. The sale of the Additional Notes resulted in gross proceeds to the Issuers of approximately $60.0 million. The proceeds were used to repay borrowings under the Partnership’s revolving credit commitments under the Senior Secured Credit Facilities, which were used to fund the Wilmington Drop-Down, and for general partnership purposes.
In connection with the issuance and sale of the Additional Notes, the Issuers, the guarantors party thereto and the Additional Notes Purchaser entered into a registration rights agreement pursuant to which the Issuers and the guarantors agreed to use reasonable best efforts to file a registration statement with the SEC to offer to exchange the Additional Notes for newly issued registered notes with terms substantially identical in all material respects to the Additional Notes (except that the registered notes will not be subject to restrictions on transfer) (the “Additional Notes Exchange Offer”, and such notes, the “Registered Additional Notes”), and cause the registration statement to become effective within 180 days of the closing date (the “Target Registration Date”) of the Additional Notes offering. The Partnership expects to register the Additional Notes no later than the Target Registration Date.</t>
  </si>
  <si>
    <t>Description of Business and Basis of Presentation (Policies)</t>
  </si>
  <si>
    <t>Basis of Presentation</t>
  </si>
  <si>
    <t>Basis of Presentation
On December 14, 2016, under the terms of a contribution agreement by and among the Partnership and the Hancock JV (the “Sampson Contribution Agreement”), the Hancock JV sold to the Partnership all of the issued and outstanding limited liability company interests in Enviva Pellets Sampson, LLC (“Sampson”) for total consideration of $175.0 million. Sampson owns a wood pellet production plant in Sampson County, North Carolina (the “Sampson plant”). The acquisition (the “Sampson Drop-Down”) included the Sampson plant, an approximate ten-year, 420,000 metric tons per year (“MTPY”) take-or-pay off-take contract with DONG Energy Thermal Power A/S, an approximate 15-year, 95,000 MTPY off-take contract with the Hancock JV and related third-party shipping contracts. The Sampson Drop-Down included the payment of $139.6 million in cash, net of a purchase price adjustment of $5.4 million, to the Hancock JV, the issuance of 1,098,415 unregistered common units representing limited partnership interests in the Partnership (the “common units”) at a value of $27.31 per unit, or $30.0 million of common units, to affiliates of John Hancock Life Insurance Company, and the elimination of $1.2 million of related-party receivables and payables, net, included in the net assets on the date of acquisition. The Partnership accounted for the Sampson Drop-Down as a combination of entities under common control at historical cost in a manner similar to a pooling of interests. Accordingly, the unaudited condensed consolidated financial statements for the three and nine months ended September 30, 2016 were retrospectively recast to reflect the Sampson Drop-Down as if it had occurred on May 15, 2013, the date Sampson was originally organized (see Note 2, Transactions Between Entities Under Common Control ).
The accompanying unaudited condensed consolidated financial statements have been prepared in accordance with accounting principles generally accepted in the United States (“GAAP”) for financial information and with the instructions to Form 10-Q and Article 10 of Regulation S-X issued by the U.S. Securities and Exchange Commission (the “SEC”). Accordingly, they do not include all of the information and footnotes required by GAAP for complete financial statements. In the opinion of management, the accompanying unaudited condensed consolidated financial statements include all adjustments and accruals that are necessary for a fair presentation of the results of all periods presented herein and are of a normal recurring nature. The results reported in these statements are not necessarily indicative of the results that may be reported for the entire year. These statements should be read in conjunction with the annual audited consolidated financial statements and notes thereto included in the Partnership’s Annual Report on Form 10-K for the year ended December 31, 2016, as filed with the SEC.
Certain prior period amounts related to loss on disposal of assets have been reclassified to cost of goods sold from general and administrative expenses to conform to current period presentation.</t>
  </si>
  <si>
    <t>Use of Estimates</t>
  </si>
  <si>
    <t>Use of Estimates
The preparation of financial statements in conformity with GAAP requires management to make judgments, estimates and assumptions that affect the amounts reported in the Partnership’s unaudited condensed consolidated financial statements and accompanying notes. Actual results could differ materially from those estimates.</t>
  </si>
  <si>
    <t>Recent and Pending Accounting Pronouncements</t>
  </si>
  <si>
    <t>Recent and Pending Accounting Pronouncements
In August 2017, the Financial Accounting Standards Board (“FASB”) issued Accounting Standards Update (“ASU”) No. 2017-12, Derivatives and Hedging (Topic 815)—Targeted Improvements to Accounting for Hedging Activities . ASU No. 2017-12 expands and refines hedge accounting for both financial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The new guidance is effective for fiscal years, and interim periods within those fiscal years, beginning after December 15, 2018, with early adoption permitted. The Partnership is in the process of evaluating the impact of the adoption of ASU No. 2017-12 on its condensed consolidated financial statements.
In January 2017, the FASB issued ASU No. 2017-04, Intangibles—Goodwill and Other . ASU No. 2017-04 simplifies the accounting for goodwill impairment by eliminating Step 2 of the current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new standar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new guidance should be adopted for annual or any interim goodwill impairment tests in fiscal years beginning after December 15, 2019. Early adoption is permitted for interim or annual goodwill impairment tests performed on testing dates after January 1, 2017. The Partnership does not expect the adoption of ASU No. 2017-04 to have a material impact on its condensed consolidated financial statements.
In January 2017, the FASB issued ASU No. 2017-01, Business Combinations (Topic 805): Clarifying the Definition of a Business , in an effort to clarify the definition of a business with the objective of adding guidance to assist entities with evaluating whether transactions should be accounted for as acquisitions (or disposals) of assets or businesses. The amendments in this standard provide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integrated set of assets and activities is not a business. The new guidance is effective for fiscal years beginning after December 15, 2017, and interim periods within those fiscal years. Early adoption is allowed (1) for transactions for which the acquisition date occurs before the issuance date or effective date of the amendments, only when the transaction has not been reported in financial statements that have been issued or made available for issuance and (2) for transactions in which a subsidiary is deconsolidated or a group of assets is derecognized that occur before the issuance date or effective date of the amendments, only when the transaction has not been reported in financial statements that have been issued or made available for issuance. Entities will be required to apply the guidance retrospectively when adopted. The Partnership is in the process of evaluating the impact of the adoption of ASU No. 2017-01 on its condensed consolidated financial statements.
In November 2016, the FASB issued ASU No. 2016-18, Statement of Cash Flows (Topic 230)—Restricted Cash: A Consensus of the FASB Emerging Issues Task Force , which requires that a statement of cash flows explain the change during the period in the total of cash, cash equivalents and amounts generally described as restricted cash or restricted cash equivalents. As a result, entities will no longer present transfers between cash and cash equivalents and restricted cash and restricted cash equivalents in the statement of cash flows. The guidance addresses the presentation of changes in restricted cash and restricted cash equivalents in the statement of cash flows. When cash, cash equivalents, restricted cash and restricted cash equivalents are presented in more than one line item on the balance sheet, the new guidance requires a reconciliation of the totals in the statement of cash flows to the related captions in the balance sheet. This reconciliation can be presented either on the face of the statement of cash flows or in the notes to the financial statements. Entities will also have to disclose the nature of their restricted cash and restricted cash equivalent balances. The new guidance is effective for public business entities for fiscal years and interim periods within those years beginning after December 15, 2017. Early adoption in an interim period is permitted, but any adjustments must be reflected as of the beginning of the fiscal year that includes such interim period. Entities will be required to apply the guidance retrospectively when adopted. The Partnership does not expect the adoption of the new standard to have a material effect on the presentation of changes in the total of cash, cash equivalents, restricted cash and restricted cash equivalents in its condensed consolidated statements of cash flows.
In August 2016, the FASB issued ASU No. 2016-15, Statement of Cash Flows (Topic 230)—Classification of Certain Cash Receipts and Cash Payments , which will make eight targeted changes to how cash receipts and cash payments are presented and classified in the statement of cash flows with the objective of reducing the existing diversity in practice. The guidance addresses the classification of cash flows related to (1) debt prepayment or extinguishment costs, (2) settlement of zero-coupon debt instruments or other debt instruments with coupon rates that are insignificant in relation to the effective interest rate of the borrowing, (3) contingent consideration payments made after a business combination, (4) proceeds from the settlement of insurance claims, (5) proceeds from the settlement of corporate-owned life insurance, including bank-owned life insurance, (6) distributions received from equity method investees, (7) beneficial interests in securitization transactions and (8) separately identifiable cash flows and application of the predominance principle. The guidance also clarifies how the predominance principle should be applied when cash receipts and cash payments have aspects of more than one class of cash flows. An entity will first apply any relevant guidance. If there is no guidance that addresses those cash receipts and cash payments, an entity will determine each separately identifiable source or use and classify the receipt or payment based on the nature of the cash flow. If a receipt or payment has aspects of more than one class of cash flows and cannot be separated, classification will depend on the predominant source of use. The new guidance is effective for public business entities for fiscal years and interim periods within those years beginning after December 15, 2017. The new guidance will require adoption on a retroactive basis unless it is impracticable to apply, in which case it would be required to apply the amendments prospectively as of the earliest date practicable. The Partnership does not expect the adoption of the new standard to have a material effect on how cash receipts and cash payments are presented and classified in its condensed consolidated statements of cash flows.
In February 2016, the FASB issued ASU No. 2016-02, Leases . Under the new pronouncement, an entity is required to recognize assets and liabilities arising from a lease for all leases with a maximum possible term of more than 12 months. A lessee is required to recognize a liability to make lease payments (the lease liability) and a right-of-use asset representing its right to use the leased asset (the underlying asset) for the lease term. For most leases of assets other than property (for example, equipment, aircraft, cars, trucks), a lessee would recognize a right-of-use asset and a lease liability, initially measured at the present value of lease payments and recognize the unwinding of the discount on the lease liability as interest separately from the amortization of the right-of-use asset. For most leases of property (that is, land and/or a building or part of a building), a lessee would recognize a right-of-use asset and a lease liability, initially measured at the present value of lease payments and recognize a single lease cost, combining the unwinding of the discount on the lease liability with the amortization of the right-of-use asset, on a straight-line basis. The new guidance is effective for public entities for fiscal years and interim periods within those fiscal years beginning after December 15, 2018. Upon adoption, a lessee and a lessor would recognize and measure leases at the beginning of the earliest period presented using a modified retrospective approach. Early adoption is permitted. Although the Partnership is continuing to assess all potential qualitative and quantitative impacts of the standard, the Partnership currently expects the new standard to impact its accounting for equipment under operating leases.
In May 2014, the FASB issued ASU No. 2014-09, Revenue from Contracts with Customers . ASU 2014-09 provides new guidance on the recognition of revenue and states that an entity should recognize revenue when control of the goods or services transfers to the customer in an amount that reflects the consideration to which the entity expects to be entitled in exchange for those goods or services. ASU 2014-09 also requires significantly expanded disclosure regarding qualitative and quantitative information about the nature, timing and uncertainty of revenue and cash flows arising from contracts with customers. In March 2016, the FASB issued ASU No. 2016-08, Revenue from Contracts with Customers—Principal versus Agent Considerations . ASU No. 2016-08 clarifies the implementation guidance on principal versus agent considerations. In May 2016, the FASB issued ASU No. 2016-12, Revenue from Contracts with Customers , which provides narrow scope improvements and practical expedients related to ASU No. 2014-09. ASU No. 2014-09 and subsequent amendments have been codified as Accounting Standards Codification (“ASC”) 606, Revenue from Contracts with Customers . ASC 606 is effective for annual reporting periods beginning after December 15, 2017, including interim periods within that reporting period. The Partnership will adopt ASC 606 effective January 1, 2018. The Partnership currently expects to utilize the modified retrospective method of adoption, which will result in the presentation of the cumulative effect of initially applying ASC 606 at the date of initial application. The Partnership has established a cross-functional team to lead the assessment and implementation of ASC 606 and has finalized its implementation plans. In connection with the implementation plan, the Partnership has completed its initial evaluation of its off-take contracts to identify material performance obligations. The Partnership determined that revenue related to its off-take contracts will be recognized at the point in time at which control of the wood pellets passes to the customer, as the wood pellets are loaded onto shipping vessels, which is consistent with the timing of revenue recognition under the Partnership’s current accounting policy. ASC 606 permits an entity to account for shipping and handling activities occurring after control has passed to the customer as a fulfillment activity rather than as a revenue element. The Partnership has elected to account for shipping and handling activities as a fulfillment activity, consistent with its current policy. Additionally, the Partnership has concluded that certain transactions currently presented on a net basis in other revenue will be recognized as principal sales on a gross basis under ASC 606. The Partnership continues to evaluate the impact of the adoption on its business processes and accounting and information systems.</t>
  </si>
  <si>
    <t>Transactions Between Entities Under Common Control (Tables)</t>
  </si>
  <si>
    <t>Schedule of changes to previously reported amounts of the Entity's condensed consolidated balance sheets</t>
  </si>
  <si>
    <t>As of September 30, 2016
As
Enviva Pellets
Reported
Sampson, LLC
Total (Recast)
Cash and cash equivalents
$
21,396
$
—
$
21,396
Property, plant and equipment, net of accumulated depreciation
394,243
137,400
531,643
Goodwill
85,615
—
85,615
Other assets
65,394
7,766
73,160
Total assets
$
566,648
$
145,166
$
711,814
Accounts payable
$
1,726
$
946
$
2,672
Accrued and other current liabilities
23,623
18,949
42,572
Total long-term debt
206,690
1,114
207,804
Other liabilities
6,350
1,410
7,760
Total liabilities
238,389
22,419
260,808
Total partners’ capital
328,259
122,747
451,006
Total liabilities and partners’ capital
$
566,648
$
145,166
$
711,814</t>
  </si>
  <si>
    <t>Schedule of changes to previously reported amounts of the Entity's condensed consolidated statements of income</t>
  </si>
  <si>
    <t>Three Months Ended September 30, 2016
As
Enviva Pellets
Total
Reported
Sampson, LLC
(Recast)
Net revenue
$
109,774
$
1,020
$
110,794
Net income (loss)
13,012
(2,666)
10,346
Less net loss attributable to noncontrolling partners’ interests
21
1,345
1,366
Net income (loss) attributable to Enviva Partners, LP
13,033
(1,321)
11,712
Net loss attributable to general partner
—
(1,321)
(1,321)
Net income attributable to Enviva Partners, LP limited partners’ interest in net income
13,033
—
13,033
Nine Months Ended September 30, 2016
As
Enviva Pellets
Total
Reported
Sampson, LLC
(Recast)
Net revenue
$
336,735
$
1,020
$
337,755
Net income (loss)
32,511
(6,730)
25,781
Less net loss attributable to noncontrolling partners’ interests
69
3,398
3,467
Net income (loss) attributable to Enviva Partners, LP
32,580
(3,332)
29,248
Net loss attributable to general partner
—
(3,332)
(3,332)
Net income attributable to Enviva Partners, LP limited partners’ interest in net income
32,580
—
32,580</t>
  </si>
  <si>
    <t>Schedule of changes to previously reported amounts of the Entity's condensed consolidated cash flow statements</t>
  </si>
  <si>
    <t>Nine Months Ended September 30, 2016
As
Enviva Pellets
Total
Reported
Sampson, LLC
(Recast)
Net cash provided by (used in) operating activities
$
67,612
$
(12,501)
$
55,111
Net cash used in investing activities
(7,813)
(44,739)
(52,552)
Net cash (used in) provided by financing activities
(40,578)
57,287
16,709
Net increase in cash and cash equivalents
$
19,221
$
47
$
19,268</t>
  </si>
  <si>
    <t>Significant Risks and Uncertainties Including Business and Credit Concentrations (Tables)</t>
  </si>
  <si>
    <t>Schedule of revenue from major customers</t>
  </si>
  <si>
    <t>Three Months Ended
Nine Months Ended
September 30,
September 30,
2017
2016 (Recast)
2017
2016 (Recast)
Customer A
73
%
81
%
68
%
76
%
Customer B
14
%
13
%
15
%
16
%
Customer C
—
%
—
%
—
%
—
%
Customer D
9
%
5
%
12
%
2
%</t>
  </si>
  <si>
    <t>Property, Plant and Equipment (Tables)</t>
  </si>
  <si>
    <t>Schedule of property, plant and equipment</t>
  </si>
  <si>
    <t>September 30,
December 31,
2017
2016
Land
$
13,492
$
13,492
Land improvements
42,755
42,148
Buildings
140,050
137,092
Machinery and equipment
387,643
382,740
Vehicles
609
513
Furniture and office equipment
5,234
5,113
589,783
581,098
Less accumulated depreciation
(104,641)
(80,768)
485,142
500,330
Construction in progress
10,224
16,088
Total property, plant and equipment, net
$
495,366
$
516,418</t>
  </si>
  <si>
    <t>Inventories (Tables)</t>
  </si>
  <si>
    <t>Schedule of inventories</t>
  </si>
  <si>
    <t>September 30,
December 31,
2017
2016
Raw materials and work-in-process
$
6,447
$
7,689
Consumable tooling
14,385
11,978
Finished goods
13,645
10,097
Total inventories
$
34,477
$
29,764</t>
  </si>
  <si>
    <t>Derivative Instruments (Tables)</t>
  </si>
  <si>
    <t>Schedule of fair values of the derivative financial instruments included in the consolidated balance sheets</t>
  </si>
  <si>
    <t>The fair values of cash flow hedging instruments included in the unaudited condensed consolidated balance sheet as of September 30, 2017 were as follows:
Asset
Liability
Balance Sheet Location
Derivatives
Derivatives
Derivatives designated as hedging instruments:
Foreign currency exchange forward contracts
Other current liabilities
$
—
$
580
Foreign currency exchange forward contracts
Other long-term liabilities
—
2,145
Purchased options:
Foreign currency purchased option contracts
Prepaid and other current assets
3
—
Foreign currency purchased option contracts
Other long-term assets
1,150
—
Interest rate swap:
Interest rate swap
Other current assets
82
—
Interest rate swap
Other long-term assets
331
—
Total derivatives designated as hedging instruments
$
1,566
$
2,725
The fair values of cash flow hedging instruments included in the condensed consolidated balance sheet as of December 31, 2016 were as follows:
Asset
Liability
Balance Sheet Location
Derivatives
Derivatives
Derivatives designated as hedging instruments:
Forward contracts:
Foreign currency exchange forward contracts
Prepaid and other current assets
$
188
$
—
Foreign currency exchange forward contracts
Other long-term assets
632
—
Foreign currency exchange forward contracts
Other long-term liabilities
—
51
Purchased options:
Foreign currency purchased option contracts
Other long-term assets
626
—
Total derivatives designated as hedging instruments
$
1,446
$
51
Derivatives not designated as hedging instruments:
Interest rate swap
Other long-term assets
$
484
$
—</t>
  </si>
  <si>
    <t>Schedule of instruments designated as cash flow hedges and the related changes in other accumulated comprehensive income and the gains and losses in income</t>
  </si>
  <si>
    <t>The effects of instruments designated as cash flow hedges and the related changes in accumulated other comprehensive income and the gains and losses in income for the three months ended September 30, 2017 were as follows:
Amount of
Location of
Gain (Loss)
Location of Gain
Amount of Gain
Amount of Gain
Gain (Loss)
Reclassified from
(Loss) Recognized in
(Loss) Recognized in
(Loss) in Other
Reclassified from
Accumulated Other
Income on Derivative
Income on Derivative
Comprehensive
Accumulated Other
Comprehensive
(Ineffective Portion
(Ineffective Portion
Income on
Comprehensive
Income
and Amount
and Amount
Derivative
Income
into Income
Excluded from
Excluded from
(Effective Portion)
(Effective Portion)
(Effective Portion)
Effectiveness Testing)
Effectiveness Testing)
Foreign exchange contracts
$
(1,484)
Product sales
$
26
Product sales
$
(1)
Foreign exchange contracts
(22)
Other revenue
(30)
Other revenue
—
Purchased options
(294)
Product sales
—
Product sales
—
Interest rate swap
12
Other income (expense)
(51)
Other income (expense)
13
The effects of instruments designated as cash flow hedges and the related changes in accumulated other comprehensive income and the gains and losses in income for the nine months ended September 30, 2017 were as follows:
Amount of
Location of
Gain (Loss)
Location of Gain
Amount of Gain
Amount of Gain
Gain (Loss)
Reclassified from
(Loss) Recognized in
(Loss) Recognized in
(Loss) in Other
Reclassified from
Accumulated Other
Income on Derivative
Income on Derivative
Comprehensive
Accumulated Other
Comprehensive
(Ineffective Portion
(Ineffective Portion
Income on
Comprehensive
Income
and Amount
and Amount
Derivative
Income
into Income
Excluded from
Excluded from
(Effective Portion)
(Effective Portion)
(Effective Portion)
Effectiveness Testing)
Effectiveness Testing)
Foreign exchange contracts
$
(3,445)
Product sales
$
26
Product sales
$
(1)
Foreign exchange contracts
(11)
Other revenue
(11)
Other revenue
—
Purchased options
(1,047)
Product sales
—
Product sales
—
Interest rate swap
(138)
Other income (expense)
(176)
Other income (expense)
13</t>
  </si>
  <si>
    <t>Schedule of notional amounts of outstanding derivative instruments designated as cash flow hedges associated with outstanding or unsettled derivative instruments</t>
  </si>
  <si>
    <t>The notional amounts of outstanding derivative instruments designated as cash flow hedges associated with outstanding or unsettled derivative instruments as of September 30, 2017 were as follows:
Foreign exchange forward contracts in GBP
£
42,570
Foreign exchange purchased option contracts in GBP
£
28,960
Interest rate swap
$
45,578
The notional amounts of outstanding derivative instruments designated as cash flow hedges associated with outstanding or unsettled derivative instruments as of December 31, 2016 were as follows:
Foreign exchange forward contracts in GBP
£
25,270
Foreign exchange purchased option contracts in GBP
£
8,160</t>
  </si>
  <si>
    <t>Fair Value Measurements (Tables)</t>
  </si>
  <si>
    <t>Schedule of carrying amount and estimated fair value of long-term debt and capital lease obligations</t>
  </si>
  <si>
    <t>Derivative instruments and long-term debt and capital lease obligations, including the current portion, are classified as Level 2 instruments. The fair value of the Senior Notes (see Note 10, Long-Term Debt and Capital Lease Obligations – Senior Notes ) was determined based on observable market prices in a less active market and was categorized as Level 2 in the fair value hierarchy. The fair value of other long-term debt and capital lease obligations classified as Level 2 was determined based on the usage of market prices not quoted on active markets and other observable market data. The carrying amount of derivative instruments approximates fair value as of September 30, 2017 and December 31, 2016. The carrying amount and estimated fair value of long-term debt and capital lease obligations as of September 30, 2017 and December 31, 2016 were as follows:
September 30, 2017
December 31, 2016
Carrying
Fair
Carrying
Fair
Amount
Value
Amount
Value
Senior Notes
$
294,501
$
314,361
$
293,797
$
306,547
Other long-term debt and capital lease obligations
48,622
48,622
56,998
56,998
Total long-term debt and capital lease obligations
$
343,123
$
362,983
$
350,795
$
363,545</t>
  </si>
  <si>
    <t>Goodwill and Other Intangible Assets (Tables)</t>
  </si>
  <si>
    <t>Schedule of intangible assets</t>
  </si>
  <si>
    <t>September 30, 2017
December 31, 2016
Gross
Net
Gross
Net
Amortization
Carrying
Accumulated
Carrying
Carrying
Accumulated
Carrying
Period
Amount
Amortization
Amount
Amount
Amortization
Amount
Favorable customer contracts
3
years
$
8,700
$
(8,560)
$
140
$
8,700
$
(7,468)
$
1,232
Wood pellet contract
6
years
1,750
(1,750)
—
1,750
(1,611)
139
Total intangible assets
$
10,450
$
(10,310)
$
140
$
10,450
$
(9,079)
$
1,371</t>
  </si>
  <si>
    <t>Schedule of future amortization expense</t>
  </si>
  <si>
    <t>October 1, 2017 through December 31, 2017
$
—
Year ending December 31, 2018
140
Year ending December 31, 2019
—
Year ending December 31, 2020
—
Year ending December 31, 2021
—
Thereafter
—
Total
$
140</t>
  </si>
  <si>
    <t>Long-Term Debt and Capital Lease Obligations (Tables)</t>
  </si>
  <si>
    <t>Schedule of long-term debt and capital lease obligations</t>
  </si>
  <si>
    <t>September 30,
December 31,
2017
2016
Senior Notes, net of unamortized discount and debt issuance of $5.5 million as of September 30, 2017 and $6.2 million as of December 31, 2016
$
294,501
$
293,797
Senior Secured Credit Facilities, Tranche A-1 Advances, net of unamortized discount and debt issuance costs of $1.1 million as of September 30, 2017 and $1.4 million as of December 31, 2016
39,899
41,651
Senior Secured Credit Facilities, Tranche A-3 Advances, net of unamortized discount and debt issuance costs of $0.1 million as of September 30, 2017 and $0.2 million as of December 31, 2016
4,436
4,489
Senior Secured Credit Facilities, revolving credit commitments, at a Eurodollar Rate of 7.0% at September 30, 2017 and December 31, 2016
—
6,500
Other loans
2,025
2,759
Capital leases
2,262
1,599
Total long-term debt and capital lease obligations
343,123
350,795
Less current portion of long-term debt and capital lease obligations
(5,008)
(4,109)
Long-term debt and capital lease obligations, excluding current installments
$
338,115
$
346,686</t>
  </si>
  <si>
    <t>Schedule of senior note redemption prices as a percentage of principle amount</t>
  </si>
  <si>
    <t>Year:
Percentages
2018
104.250
%
2019
102.125
%
2020 and thereafter
100.000
%</t>
  </si>
  <si>
    <t>Partners' Capital (Tables)</t>
  </si>
  <si>
    <t>Schedule of cash distributions paid or declared</t>
  </si>
  <si>
    <t>The following table details the cash distribution paid or declared (in millions, except per unit amounts):
Total
Payment to
General
Partner for
Incentive
Declaration
Record
Payment
Distribution
Total Cash
Distribution
Quarter Ended
Date
Date
Date
Per Unit
Distribution
Rights
March 31, 2016
May 4, 2016
May 16, 2016
May 27, 2016
$
0.5100
$
12.6
$
June 30, 2016
August 3, 2016
August 15, 2016
August 29, 2016
$
0.5250
$
13.0
$
September 30, 2016
November 2, 2016
November 14, 2016
November 29, 2016
$
0.5300
$
13.3
$
December 31, 2016
February 1, 2017
February 15, 2017
February 28, 2017
$
0.5350
$
14.1
$
March 31, 2017
May 3, 2017
May 18, 2017
May 30, 2017
$
0.5550
$
14.6
$
June 30, 2017
August 2, 2017
August 15, 2017
August 29, 2017
$
0.5700
$
15.0
$
September 30, 2017
November 2, 2017
November 15, 2017
November 29, 2017
$
0.6150
$
16.2
$</t>
  </si>
  <si>
    <t>Schedule of changes in accumulated other comprehensive income</t>
  </si>
  <si>
    <t>The following table presents the changes in accumulated other comprehensive income for the nine months ended September 30, 2017:
Unrealized
Losses on
Derivative
Instruments
Balance at December 31, 2016
$
595
Net unrealized losses
(4,641)
Reclassification of net losses realized into net income
161
Accumulated other comprehensive loss
$
(3,885)</t>
  </si>
  <si>
    <t>Equity-Based Awards (Tables)</t>
  </si>
  <si>
    <t>Affiliate Grants</t>
  </si>
  <si>
    <t>Schedule of phantom unit awards</t>
  </si>
  <si>
    <t>Performance-Based
Total Affiliate Grant
Phantom Units
Phantom Units
Phantom Units
Weighted-
Weighted-
Weighted-
Average
Average
Average
Grant Date
Grant Date
Grant Date
Fair Value
Fair Value
Fair Value
Units
(per unit)(1)
Units
(per unit)(1)
Units
(per unit)(1)
Nonvested December 31, 2016
346,153
$
19.32
235,355
$
19.46
581,508
$
19.37
Granted
298,102
$
25.64
107,806
$
25.41
405,908
$
25.58
Forfeitures
(34,206)
$
22.00
—
$
—
(34,206)
$
22.00
Vested
—
$
—
—
$
—
—
$
—
Nonvested September 30, 2017
610,049
$
22.26
343,161
$
21.33
953,210
$
21.92
(1)
Determined by dividing the aggregate grant date fair value of awards by the number of awards issued.</t>
  </si>
  <si>
    <t>Director Grants</t>
  </si>
  <si>
    <t>Performance-Based
Total Director Grant
Phantom Units
Phantom Units
Phantom Units
Weighted-
Weighted-
Weighted-
Average
Average
Average
Grant Date
Grant Date
Grant Date
Fair Value
Fair Value
Fair Value
Units
(per unit)(1)
Units
(per unit)(1)
Units
(per unit)(1)
Nonvested December 31, 2016
17,724
$
22.57
—
$
—
17,724
$
22.57
Granted
15,840
$
25.25
—
$
—
15,840
$
25.25
Forfeitures
—
$
—
—
$
—
—
$
—
Vested
(17,724)
$
22.57
—
$
—
(17,724)
$
22.57
Nonvested September 30, 2017
15,840
$
25.25
—
$
—
15,840
$
25.25
(1)
Determined by dividing the aggregate grant date fair value of awards by the number of awards issued.</t>
  </si>
  <si>
    <t>Net Income per Limited Partner Unit (Tables)</t>
  </si>
  <si>
    <t>Schedule of weighted average common units outstanding</t>
  </si>
  <si>
    <t>Three Months Ended September 30, 2017
Common
Subordinated
General
Units
Units
Partner
(in thousands)
Weighted-average common units outstanding—basic
14,412
11,905
—
Effect of nonvested phantom units
973
—
—
Weighted-average common units outstanding—diluted
15,385
11,905
—
Nine Months Ended September 30, 2017
Common
Subordinated
General
Units
Units
Partner
(in thousands)
Weighted-average common units outstanding—basic
14,400
11,905
—
Effect of nonvested phantom units
943
—
—
Weighted-average common units outstanding—diluted
15,343
11,905
—
Three Months Ended September 30, 2016
Common
Subordinated
General
Units
Units
Partner
(in thousands)
Weighted-average common units outstanding—basic
12,919
11,905
—
Effect of nonvested phantom units
561
—
—
Weighted-average common units outstanding—diluted
13,480
11,905
—
Nine Months Ended September 30, 2016
Common
Subordinated
General
Units
Units
Partner
(in thousands)
Weighted-average common units outstanding—basic
12,878
11,905
—
Effect of nonvested phantom units
542
—
—
Weighted-average common units outstanding—diluted
13,420
11,905
—</t>
  </si>
  <si>
    <t>Schedule of basic earnings (loss) per common, subordinated and general partner units</t>
  </si>
  <si>
    <t>Three Months Ended September 30, 2017
Common
Subordinated
General
Units
Units
Partner
Total
(in thousands, except per unit amounts)
Distributions declared
$
8,863
$
7,322
$
1,063
$
17,248
Earnings less than distributions
(5,974)
(4,935)
—
(10,909)
Net income attributable to partners
$
2,889
$
2,387
$
1,063
$
6,339
Weighted-average units outstanding—basic
14,412
11,905
Weighted-average units outstanding—diluted
15,385
11,905
Net income per limited partner unit—basic
$
0.20
$
0.20
Net income per limited partner unit—diluted
$
0.19
$
0.20
Nine Months Ended September 30, 2017
Common
Subordinated
General
Units
Units
Partner
Total
(in thousands, except per unit amounts)
Distributions declared
$
25,077
$
20,715
$
2,269
$
48,061
Earnings less than distributions
(19,345)
(15,980)
—
(35,325)
Net income attributable to partners
$
5,732
$
4,735
$
2,269
$
12,736
Weighted-average units outstanding—basic
14,400
11,905
Weighted-average units outstanding—diluted
15,343
11,905
Net income per limited partner unit—basic
$
0.40
$
0.40
Net income per limited partner unit—diluted
$
0.37
$
0.40
Three Months Ended September 30, 2016
Common
Subordinated
General
Units
Units
Partner
Total
(in thousands, except per unit amounts)
Distributions declared
$
6,970
$
6,310
$
302
$
13,582
Earnings less than distributions
(345)
(204)
—
(549)
Net income attributable to partners
$
6,625
$
6,106
$
302
$
13,033
Weighted-average units outstanding—basic
12,919
11,905
Weighted-average units outstanding—diluted
13,480
11,905
Net income per limited partner unit—basic
$
0.51
$
0.51
Net income per limited partner unit—diluted
$
0.50
$
0.50
Nine Months Ended September 30, 2016
Common
Subordinated
General
Units
Units
Partner
Total
(in thousands, except per unit amounts)
Distributions declared
$
20,280
$
18,632
$
716
$
39,628
Earnings less than distributions
(3,723)
(3,325)
—
(7,048)
Net income attributable to partners
$
16,557
$
15,307
$
716
$
32,580
Weighted-average units outstanding—basic
12,878
11,905
Weighted-average units outstanding—diluted
13,420
11,905
Net income per limited partner unit—basic
$
1.28
$
1.28
Net income per limited partner unit—diluted
$
1.26
$
1.26</t>
  </si>
  <si>
    <t>Description of Business and Basis of Presentation - (Details) $ / shares in Units, $ in Millions</t>
  </si>
  <si>
    <t>Dec. 14, 2016USD ($)T$ / sharesshares</t>
  </si>
  <si>
    <t>Sep. 30, 2017item</t>
  </si>
  <si>
    <t>Number of industrial-scale production wood pellet production plants in operation | item</t>
  </si>
  <si>
    <t>Enviva Pellets Sampson</t>
  </si>
  <si>
    <t>Issuance of common units (in units) | shares</t>
  </si>
  <si>
    <t>Share price (in dollars per share) | $ / shares</t>
  </si>
  <si>
    <t>Enviva Pellets Sampson | DONG Energy Thermal Power A/S</t>
  </si>
  <si>
    <t>Take-or-pay off-take contract period</t>
  </si>
  <si>
    <t>10 years</t>
  </si>
  <si>
    <t>Annual volume of take-or-pay off-take contract | T</t>
  </si>
  <si>
    <t>Enviva Pellets Sampson | Hancock JV</t>
  </si>
  <si>
    <t>Off-take contract period</t>
  </si>
  <si>
    <t>15 years</t>
  </si>
  <si>
    <t>Annual volume of the off-take contract | T</t>
  </si>
  <si>
    <t>Sampson, LLC Drop-Down | Enviva Pellets Sampson | Hancock JV</t>
  </si>
  <si>
    <t>Total consideration</t>
  </si>
  <si>
    <t>Total cash consideration</t>
  </si>
  <si>
    <t>Purchase price adjustment</t>
  </si>
  <si>
    <t>Issuance of common units value</t>
  </si>
  <si>
    <t>Related party receivables and payables, eliminated</t>
  </si>
  <si>
    <t>Transactions Between Entities Under Common Control (Details) - USD ($) $ in Thousands</t>
  </si>
  <si>
    <t>Dec. 31, 2015</t>
  </si>
  <si>
    <t>Transactions Between Entities Under Common Control [Line Items]</t>
  </si>
  <si>
    <t>Property, plant and equipment, net of accumulated depreciation</t>
  </si>
  <si>
    <t>Other assets</t>
  </si>
  <si>
    <t>Total long-term debt</t>
  </si>
  <si>
    <t>Other liabilities</t>
  </si>
  <si>
    <t>Total partners' capital</t>
  </si>
  <si>
    <t>Net income (loss)</t>
  </si>
  <si>
    <t>Net cash provided by (used in) operating activities</t>
  </si>
  <si>
    <t>As Previously Reported</t>
  </si>
  <si>
    <t>As Previously Reported | Limited Partners</t>
  </si>
  <si>
    <t>Sampson, LLC Drop-Down | Recast Adjustment</t>
  </si>
  <si>
    <t>Sampson, LLC Drop-Down | Recast Adjustment | General Partner</t>
  </si>
  <si>
    <t>Significant Risks and Uncertainties Including Business and Credit Concentrations (Details) - customer</t>
  </si>
  <si>
    <t>Customer A</t>
  </si>
  <si>
    <t>Concentration Risk</t>
  </si>
  <si>
    <t>Concentration risk (as a percent)</t>
  </si>
  <si>
    <t>73.00%</t>
  </si>
  <si>
    <t>81.00%</t>
  </si>
  <si>
    <t>68.00%</t>
  </si>
  <si>
    <t>76.00%</t>
  </si>
  <si>
    <t>Customer B</t>
  </si>
  <si>
    <t>14.00%</t>
  </si>
  <si>
    <t>13.00%</t>
  </si>
  <si>
    <t>15.00%</t>
  </si>
  <si>
    <t>16.00%</t>
  </si>
  <si>
    <t>Customer D</t>
  </si>
  <si>
    <t>9.00%</t>
  </si>
  <si>
    <t>5.00%</t>
  </si>
  <si>
    <t>12.00%</t>
  </si>
  <si>
    <t>2.00%</t>
  </si>
  <si>
    <t>Product Sales | Percentage of sales | Three major customers</t>
  </si>
  <si>
    <t>Number of customers</t>
  </si>
  <si>
    <t>96.00%</t>
  </si>
  <si>
    <t>99.00%</t>
  </si>
  <si>
    <t>95.00%</t>
  </si>
  <si>
    <t>94.00%</t>
  </si>
  <si>
    <t>Property, Plant and Equipment (Details) - USD ($) $ in Thousands</t>
  </si>
  <si>
    <t>Components of Property, plant and equipment</t>
  </si>
  <si>
    <t>Property, plant and equipment, gross</t>
  </si>
  <si>
    <t>Less accumulated depreciation</t>
  </si>
  <si>
    <t>Property, plant and equipment excluding construction in progress</t>
  </si>
  <si>
    <t>Construction in progress</t>
  </si>
  <si>
    <t>Total property, plant and equipment, net</t>
  </si>
  <si>
    <t>Total depreciation expense</t>
  </si>
  <si>
    <t>Land</t>
  </si>
  <si>
    <t>Land improvements</t>
  </si>
  <si>
    <t>Buildings</t>
  </si>
  <si>
    <t>Machinery and equipment</t>
  </si>
  <si>
    <t>Vehicles</t>
  </si>
  <si>
    <t>Furniture and office equipment</t>
  </si>
  <si>
    <t>Inventories (Details) - USD ($) $ in Thousands</t>
  </si>
  <si>
    <t>Raw materials and work-in-progress</t>
  </si>
  <si>
    <t>Consumable tooling</t>
  </si>
  <si>
    <t>Finished goods</t>
  </si>
  <si>
    <t>Total inventories</t>
  </si>
  <si>
    <t>Derivative Instruments - Fair Values (Details) - Cash flow hedges - USD ($) $ in Thousands</t>
  </si>
  <si>
    <t>Derivatives designated as hedging instruments</t>
  </si>
  <si>
    <t>Fair value of cash flow hedges</t>
  </si>
  <si>
    <t>Total asset derivative</t>
  </si>
  <si>
    <t>Total liability derivative</t>
  </si>
  <si>
    <t>Derivatives designated as hedging instruments | Prepaid and other current assets | Foreign currency exchange forward contracts</t>
  </si>
  <si>
    <t>Derivatives designated as hedging instruments | Prepaid and other current assets | Foreign currency exchange purchased option contracts</t>
  </si>
  <si>
    <t>Derivatives designated as hedging instruments | Other current assets | Interest rate swap contracts</t>
  </si>
  <si>
    <t>Derivatives designated as hedging instruments | Other long-term assets | Foreign currency exchange forward contracts</t>
  </si>
  <si>
    <t>Derivatives designated as hedging instruments | Other long-term assets | Foreign currency exchange purchased option contracts</t>
  </si>
  <si>
    <t>Derivatives designated as hedging instruments | Other long-term assets | Interest rate swap contracts</t>
  </si>
  <si>
    <t>Derivatives designated as hedging instruments | Other current liabilities | Foreign currency exchange forward contracts</t>
  </si>
  <si>
    <t>Derivatives designated as hedging instruments | Other long-term liabilities | Foreign currency exchange forward contracts</t>
  </si>
  <si>
    <t>Derivatives not designated as hedging instruments | Other long-term assets | Interest rate swap contracts</t>
  </si>
  <si>
    <t>Derivative Instruments - Changes In Accumulated Comprehensive Income (Details) - USD ($) $ in Thousands</t>
  </si>
  <si>
    <t>12 Months Ended</t>
  </si>
  <si>
    <t>Sep. 30, 2018</t>
  </si>
  <si>
    <t>Gains (losses) of derivative instruments designated as cash flow hedges in other comprehensive income</t>
  </si>
  <si>
    <t>Net derivative settlement termination payment amount</t>
  </si>
  <si>
    <t>Cash flow hedges | Derivatives designated as hedging instruments | Foreign currency exchange forward contracts | Product sales.</t>
  </si>
  <si>
    <t>Amount of Gain (Loss) in Other Comprehensive Income on Derivative (Effective Portion)</t>
  </si>
  <si>
    <t>Amount of Gain (Loss) Reclassified from Accumulated Other Comprehensive Income into Income</t>
  </si>
  <si>
    <t>Amount of Gain (Loss) Recognized in Income on Derivative (Ineffective Portion and Amount Excluded from Effectiveness Testing)</t>
  </si>
  <si>
    <t>Cash flow hedges | Derivatives designated as hedging instruments | Foreign currency exchange forward contracts | Other revenue</t>
  </si>
  <si>
    <t>Cash flow hedges | Derivatives designated as hedging instruments | Foreign currency exchange purchased option contracts | Product sales.</t>
  </si>
  <si>
    <t>Cash flow hedges | Derivatives designated as hedging instruments | Interest rate swap contracts | Other income</t>
  </si>
  <si>
    <t>Cash flow hedges | Derivatives designated as hedging instruments | Interest rate swap contracts | Other expense</t>
  </si>
  <si>
    <t>Cash flow hedges | Derivatives designated as hedging instruments | Forecast</t>
  </si>
  <si>
    <t>Derivative Instruments - Notional Amounts (Details) - Derivatives designated as hedging instruments - Cash flow hedges £ in Thousands, $ in Thousands</t>
  </si>
  <si>
    <t>Sep. 30, 2017GBP (£)</t>
  </si>
  <si>
    <t>Sep. 30, 2017USD ($)</t>
  </si>
  <si>
    <t>Dec. 31, 2016GBP (£)</t>
  </si>
  <si>
    <t>Foreign currency exchange forward contracts</t>
  </si>
  <si>
    <t>Notional amounts of outstanding derivatives instruments designated as cash flow hedges</t>
  </si>
  <si>
    <t>Notional amount</t>
  </si>
  <si>
    <t>Foreign currency exchange purchased option contracts</t>
  </si>
  <si>
    <t>Interest rate swap contracts</t>
  </si>
  <si>
    <t>Notional amount | $</t>
  </si>
  <si>
    <t>Fair Value Measurements (Details) - USD ($) $ in Thousands</t>
  </si>
  <si>
    <t>Long-term Debt</t>
  </si>
  <si>
    <t>Fair Value, Measurements, Recurring | Level 2 | Carrying Amount</t>
  </si>
  <si>
    <t>Other long-term debt and capital lease obligation</t>
  </si>
  <si>
    <t>Total long-term debit and capital obligations</t>
  </si>
  <si>
    <t>Fair Value, Measurements, Recurring | Level 2 | Fair Value</t>
  </si>
  <si>
    <t>Goodwill and Other Intangible Assets (Details) - USD ($) $ in Thousands</t>
  </si>
  <si>
    <t>Dec. 31, 2010</t>
  </si>
  <si>
    <t>Acquired Intangible Assets</t>
  </si>
  <si>
    <t>Gross Carrying Amount</t>
  </si>
  <si>
    <t>Accumulated Amortization</t>
  </si>
  <si>
    <t>Net Carrying Amount</t>
  </si>
  <si>
    <t>Maturities of amortization expense</t>
  </si>
  <si>
    <t>Year ending December 31, 2018</t>
  </si>
  <si>
    <t>Cost of goods sold.</t>
  </si>
  <si>
    <t>Amortization expense</t>
  </si>
  <si>
    <t>Favorable customer contracts</t>
  </si>
  <si>
    <t>Amortization Period</t>
  </si>
  <si>
    <t>3 years</t>
  </si>
  <si>
    <t>Wood pellet contract</t>
  </si>
  <si>
    <t>6 years</t>
  </si>
  <si>
    <t>Predecessor</t>
  </si>
  <si>
    <t>Period of wood pellet contract</t>
  </si>
  <si>
    <t>Long-Term Debt and Capital Lease Obligations - Capital Lease Obligation Table (Details) - USD ($) $ in Thousands</t>
  </si>
  <si>
    <t>Long term debt</t>
  </si>
  <si>
    <t>Long-term debt</t>
  </si>
  <si>
    <t>Capital leases</t>
  </si>
  <si>
    <t>Total long-term debt and capital lease obligations</t>
  </si>
  <si>
    <t>less current portion of long-term debt and capital lease obligations</t>
  </si>
  <si>
    <t>Long-term debt and capital lease obligations, excluding current installments</t>
  </si>
  <si>
    <t>Other loans</t>
  </si>
  <si>
    <t>Senior Notes</t>
  </si>
  <si>
    <t>Unamortized discount</t>
  </si>
  <si>
    <t>Senior Secured Credit Facilities | Tranche A-1 advances</t>
  </si>
  <si>
    <t>Senior Secured Credit Facilities | Tranche A-3 advances</t>
  </si>
  <si>
    <t>Senior Secured Credit Facilities | Revolving credit commitments</t>
  </si>
  <si>
    <t>Senior Secured Credit Facilities | Revolving credit commitments | Eurodollar rate</t>
  </si>
  <si>
    <t>Interest rate (as a percent)</t>
  </si>
  <si>
    <t>7.00%</t>
  </si>
  <si>
    <t>Long-Term Debt and Capital Lease Obligations - Note Disclosure (Details) $ in Thousands</t>
  </si>
  <si>
    <t>Dec. 14, 2016USD ($)</t>
  </si>
  <si>
    <t>Nov. 01, 2016USD ($)</t>
  </si>
  <si>
    <t>Aug. 31, 2017</t>
  </si>
  <si>
    <t>Sep. 30, 2016USD ($)</t>
  </si>
  <si>
    <t>Dec. 31, 2016USD ($)</t>
  </si>
  <si>
    <t>Oct. 17, 2016USD ($)</t>
  </si>
  <si>
    <t>Oct. 16, 2016USD ($)</t>
  </si>
  <si>
    <t>Dec. 11, 2015USD ($)</t>
  </si>
  <si>
    <t>Apr. 09, 2015USD ($)</t>
  </si>
  <si>
    <t>Senior Secured Credit Facilities</t>
  </si>
  <si>
    <t>Senior Notes Due 2021</t>
  </si>
  <si>
    <t>Debt proceeds used to finance acquisition</t>
  </si>
  <si>
    <t>Repayment of debt</t>
  </si>
  <si>
    <t>Aggregate principal amount</t>
  </si>
  <si>
    <t>Loss on early retirement of debt obligation</t>
  </si>
  <si>
    <t>Floor rate for Eurodollar term loan borrowings</t>
  </si>
  <si>
    <t>1.00%</t>
  </si>
  <si>
    <t>Letters of credit outstanding</t>
  </si>
  <si>
    <t>Partial repayment of credit facilities including related accrued interest</t>
  </si>
  <si>
    <t>Senior Secured Credit Facilities | Tranche A-2 advances</t>
  </si>
  <si>
    <t>Repayment of credit facilities in full including related accrued interest</t>
  </si>
  <si>
    <t>Senior Secured Credit Facilities | Tranche A-4 advances</t>
  </si>
  <si>
    <t>Line of credit amount outstanding</t>
  </si>
  <si>
    <t>Long term debt and capital lease obligations</t>
  </si>
  <si>
    <t>Senior Secured Credit Facilities | Maximum | Revolving credit commitments</t>
  </si>
  <si>
    <t>Senior Notes Due 2021 | Senior Notes Due 2021</t>
  </si>
  <si>
    <t>Face amount</t>
  </si>
  <si>
    <t>8.50%</t>
  </si>
  <si>
    <t>Percentage of ownership of notes that were tendered</t>
  </si>
  <si>
    <t>Debt issuance costs</t>
  </si>
  <si>
    <t>Senior Notes Due 2021 | Prior to November 1, 2018 | Senior Notes Due 2021</t>
  </si>
  <si>
    <t>Debt instrument redemption price percentage</t>
  </si>
  <si>
    <t>108.50%</t>
  </si>
  <si>
    <t>Senior Notes Due 2021 | During the twelve-month period beginning November 1, 2018 | Senior Notes Due 2021</t>
  </si>
  <si>
    <t>104.25%</t>
  </si>
  <si>
    <t>Senior Notes Due 2021 | During the twelve-month period beginning November 1, 2019 | Senior Notes Due 2021</t>
  </si>
  <si>
    <t>102.125%</t>
  </si>
  <si>
    <t>Senior Notes Due 2021 | Beginning November 1, 2020 and thereafter | Senior Notes Due 2021</t>
  </si>
  <si>
    <t>100.00%</t>
  </si>
  <si>
    <t>Senior Notes Due 2021 | Minimum | Prior to November 1, 2018 | Senior Notes Due 2021</t>
  </si>
  <si>
    <t>Senior Notes redemption provision</t>
  </si>
  <si>
    <t>Percentage of principle required to be outstanding after redemption</t>
  </si>
  <si>
    <t>65.00%</t>
  </si>
  <si>
    <t>Senior Notes Due 2021 | Maximum | Prior to November 1, 2018 | Senior Notes Due 2021</t>
  </si>
  <si>
    <t>Percentage of principle amount to be redeemed</t>
  </si>
  <si>
    <t>35.00%</t>
  </si>
  <si>
    <t>Number of days in redemption period after the closing of the equity offering</t>
  </si>
  <si>
    <t>120 days</t>
  </si>
  <si>
    <t>First Incremental Term Loan</t>
  </si>
  <si>
    <t>First Incremental Term Loan | Tranche A-3 advances</t>
  </si>
  <si>
    <t>First Incremental Term Loan | Tranche A-4 advances</t>
  </si>
  <si>
    <t>First Incremental Term Loan | Tranche A-4 advances | Enviva FiberCo. LLC</t>
  </si>
  <si>
    <t>Unamortized discount rate (as a percent)</t>
  </si>
  <si>
    <t>Related-Party Transactions (Details) $ in Thousands</t>
  </si>
  <si>
    <t>Oct. 02, 2017USD ($)</t>
  </si>
  <si>
    <t>Jun. 23, 2017USD ($)</t>
  </si>
  <si>
    <t>Apr. 01, 2017t</t>
  </si>
  <si>
    <t>Sep. 26, 2016itemt</t>
  </si>
  <si>
    <t>Sep. 07, 2016t</t>
  </si>
  <si>
    <t>Apr. 09, 2015</t>
  </si>
  <si>
    <t>Sep. 30, 2017USD ($)item</t>
  </si>
  <si>
    <t>Jan. 22, 2016USD ($)</t>
  </si>
  <si>
    <t>Related-Party Transaction</t>
  </si>
  <si>
    <t>Amount due to related-party</t>
  </si>
  <si>
    <t>Enviva FiberCo. LLC</t>
  </si>
  <si>
    <t>Purchase of raw materials</t>
  </si>
  <si>
    <t>Hancock JV</t>
  </si>
  <si>
    <t>Number of payment agreements | item</t>
  </si>
  <si>
    <t>New MSA</t>
  </si>
  <si>
    <t>MSA related expenses incurred</t>
  </si>
  <si>
    <t>New MSA | Inventory finished goods</t>
  </si>
  <si>
    <t>MSA related costs included in finished goods inventory</t>
  </si>
  <si>
    <t>New MSA | Related-party payable</t>
  </si>
  <si>
    <t>New MSA | Cost of goods sold.</t>
  </si>
  <si>
    <t>New MSA | General and administrative expenses</t>
  </si>
  <si>
    <t>New MSA | Enviva Management Company, LLC</t>
  </si>
  <si>
    <t>Term of agreement</t>
  </si>
  <si>
    <t>5 years</t>
  </si>
  <si>
    <t>Biomass Purchase Agreement | Enviva Pellets Sampson, LLC</t>
  </si>
  <si>
    <t>Number of confirmations under the Master Agreement | item</t>
  </si>
  <si>
    <t>Annual volume of wood pellets to be sold | t</t>
  </si>
  <si>
    <t>Annual volume of wood pellets to be purchased | t</t>
  </si>
  <si>
    <t>Biomass Option Agreement | Enviva Holdings, LP.</t>
  </si>
  <si>
    <t>Amount of wood pellets that may be repurchased | t</t>
  </si>
  <si>
    <t>Biomass Option Agreement | Enviva Holdings, LP. | Cost of goods sold.</t>
  </si>
  <si>
    <t>Wood pellets purchased</t>
  </si>
  <si>
    <t>Payment Agreements | Hancock JV</t>
  </si>
  <si>
    <t>Reimbursable expenses incurred</t>
  </si>
  <si>
    <t>Forecast | Enviva Port of Wilmington, LLC</t>
  </si>
  <si>
    <t>Enviva Pellets Wiggins construction loan and working capital line</t>
  </si>
  <si>
    <t>Enviva FiberCo. LLC | First Incremental Term Loan | Tranche A-4 advances</t>
  </si>
  <si>
    <t>Sampson, LLC Drop-Down | Hancock JV</t>
  </si>
  <si>
    <t>Related-party receivable</t>
  </si>
  <si>
    <t>Sampson, LLC Drop-Down | Biomass Purchase Agreement</t>
  </si>
  <si>
    <t>Revenue earned from wood pellets sold</t>
  </si>
  <si>
    <t>Enviva Port of Wilmington, LLC | Terminal Services Agreement | Cost of goods sold.</t>
  </si>
  <si>
    <t>Terminal service fees</t>
  </si>
  <si>
    <t>Income Taxes (Details) - USD ($)</t>
  </si>
  <si>
    <t>Reserves for uncertain tax position</t>
  </si>
  <si>
    <t>Reserves for interest and penalties</t>
  </si>
  <si>
    <t>Provision for income tax</t>
  </si>
  <si>
    <t>Commitments and Contingencies (Details) - Pending litigation $ in Millions</t>
  </si>
  <si>
    <t>Jun. 08, 2017USD ($)</t>
  </si>
  <si>
    <t>Dec. 31, 2016item</t>
  </si>
  <si>
    <t>Number of cargo holds of vessel damaged</t>
  </si>
  <si>
    <t>Total number of cargo holds of vessel</t>
  </si>
  <si>
    <t>Value of claims submitted against Cottondale | $</t>
  </si>
  <si>
    <t>Partners' Capital - Ownership and Shares (Details)</t>
  </si>
  <si>
    <t>Allocations to partners (as a percent)</t>
  </si>
  <si>
    <t>Partners' Capital - Incentive Distribution Rights (Details) - General Partner</t>
  </si>
  <si>
    <t>Minimum</t>
  </si>
  <si>
    <t>Incentive Distribution Rights</t>
  </si>
  <si>
    <t>Quarterly distribution of operating surplus (as a percent)</t>
  </si>
  <si>
    <t>Maximum</t>
  </si>
  <si>
    <t>50.00%</t>
  </si>
  <si>
    <t>Partners' Capital - At-the-Market Offering Program and Sampson Drop-Down (Details) - USD ($) $ / shares in Units, $ in Thousands</t>
  </si>
  <si>
    <t>Dec. 14, 2016</t>
  </si>
  <si>
    <t>Aug. 31, 2016</t>
  </si>
  <si>
    <t>Aug. 08, 2016</t>
  </si>
  <si>
    <t>At-the-Market Offering Program</t>
  </si>
  <si>
    <t>Proceeds from sale of common units, net of commissions</t>
  </si>
  <si>
    <t>Sampson Drop-Down</t>
  </si>
  <si>
    <t>Issuance of common units (in units)</t>
  </si>
  <si>
    <t>Share price (in dollars per share)</t>
  </si>
  <si>
    <t>Common Units | Maximum</t>
  </si>
  <si>
    <t>Stated value of common units authorized for sale</t>
  </si>
  <si>
    <t>Stated value of common units covered in the Equity Distribution Agreement</t>
  </si>
  <si>
    <t>Sampson, LLC Drop-Down | Hancock JV | Enviva Pellets Sampson</t>
  </si>
  <si>
    <t>Partners' Capital - Cash Distributions to Unitholders (Details) - USD ($) $ / shares in Units, $ in Millions</t>
  </si>
  <si>
    <t>Nov. 02, 2017</t>
  </si>
  <si>
    <t>Aug. 02, 2017</t>
  </si>
  <si>
    <t>May 03, 2017</t>
  </si>
  <si>
    <t>Feb. 01, 2017</t>
  </si>
  <si>
    <t>Nov. 02, 2016</t>
  </si>
  <si>
    <t>Aug. 03, 2016</t>
  </si>
  <si>
    <t>May 04, 2016</t>
  </si>
  <si>
    <t>Cash distribution declared</t>
  </si>
  <si>
    <t>Cash distribution declared (in dollars per unit)</t>
  </si>
  <si>
    <t>Incentive distribution paid</t>
  </si>
  <si>
    <t>Partners' Capital - Accumulated Other Comprehensive Income (Details) - USD ($) $ in Thousands</t>
  </si>
  <si>
    <t>Accumulated Other Comprehensive Income (Loss)</t>
  </si>
  <si>
    <t>Other comprehensive income</t>
  </si>
  <si>
    <t>Changes in accumulated other comprehensive income</t>
  </si>
  <si>
    <t>Net unrealized losses</t>
  </si>
  <si>
    <t>Accumulated Other Comprehensive Income.</t>
  </si>
  <si>
    <t>Beginning of period</t>
  </si>
  <si>
    <t>End of period</t>
  </si>
  <si>
    <t>Partners' Capital - Noncontrolling Interest (Details) - USD ($) $ in Thousands, shares in Millions</t>
  </si>
  <si>
    <t>Noncontrolling Interest</t>
  </si>
  <si>
    <t>Net loss</t>
  </si>
  <si>
    <t>Enviva Holdings, LP | Enviva Pellets Wiggins, LLC | Series B</t>
  </si>
  <si>
    <t>Number of units owned</t>
  </si>
  <si>
    <t>Units outstanding</t>
  </si>
  <si>
    <t>Percentage of interest in subsidiaries</t>
  </si>
  <si>
    <t>67.00%</t>
  </si>
  <si>
    <t>Equity-Based Awards (Details) - USD ($) $ / shares in Units, $ in Thousands</t>
  </si>
  <si>
    <t>Feb. 03, 2017</t>
  </si>
  <si>
    <t>Number of Units</t>
  </si>
  <si>
    <t>Nonvested at the beginning of the period (in units)</t>
  </si>
  <si>
    <t>Granted (in units)</t>
  </si>
  <si>
    <t>Forfeitures (in units)</t>
  </si>
  <si>
    <t>Nonvested at the end of the period (in units)</t>
  </si>
  <si>
    <t>Weighted Average Grant Date Fair Value per Unit</t>
  </si>
  <si>
    <t>Nonvested at the beginning of the period (in dollars per unit)</t>
  </si>
  <si>
    <t>Granted (in dollars per unit)</t>
  </si>
  <si>
    <t>Forfeitures (in dollar per unit)</t>
  </si>
  <si>
    <t>Nonvested at the end of the period (in dollars per unit)</t>
  </si>
  <si>
    <t>Affiliate Grants | Phantom units</t>
  </si>
  <si>
    <t>Affiliate Grants | Performance Based Phantom units</t>
  </si>
  <si>
    <t>Affiliate Grants | Distribution Equivalent Rights</t>
  </si>
  <si>
    <t>Period in which distribution related to DERs are required to be paid</t>
  </si>
  <si>
    <t>60 days</t>
  </si>
  <si>
    <t>Non Employee Directors</t>
  </si>
  <si>
    <t>Vested (in units)</t>
  </si>
  <si>
    <t>Vested (in dollars per unit)</t>
  </si>
  <si>
    <t>Director Grants | Phantom units</t>
  </si>
  <si>
    <t>Fair value of units granted</t>
  </si>
  <si>
    <t>Director Grants | Distribution Equivalent Rights</t>
  </si>
  <si>
    <t>Net Income per Limited Partner Unit - Dilutive Units (Details)</t>
  </si>
  <si>
    <t>Subordinated Units</t>
  </si>
  <si>
    <t>Potentially dilutive subordinated units outstanding</t>
  </si>
  <si>
    <t>Net Income per Limited Partner Unit - Basic and Diluted Table (Details) - shares shares in Thousands</t>
  </si>
  <si>
    <t>Weighted average number of units outstanding</t>
  </si>
  <si>
    <t>Weighted-average common units outstanding - basic</t>
  </si>
  <si>
    <t>Effect of nonvested phantom units</t>
  </si>
  <si>
    <t>Weighted-average common units outstanding —diluted</t>
  </si>
  <si>
    <t>Net Income per Limited Partner Unit - Net Income Per Unit Table (Details) - USD ($) $ / shares in Units, shares in Thousands, $ in Thousands</t>
  </si>
  <si>
    <t>Net income attributable to partners</t>
  </si>
  <si>
    <t>Distributions declared</t>
  </si>
  <si>
    <t>Earnings less than distributions</t>
  </si>
  <si>
    <t>Weighted-average units outstanding - basic</t>
  </si>
  <si>
    <t>Weighted-average units outstanding - diluted</t>
  </si>
  <si>
    <t>Net income per limited partner unit - basic</t>
  </si>
  <si>
    <t>Net income per limited partner unit - diluted</t>
  </si>
  <si>
    <t>Supplemental Guarantor Information (Details)</t>
  </si>
  <si>
    <t>Independent assets</t>
  </si>
  <si>
    <t>Independent operations</t>
  </si>
  <si>
    <t>Ownership interest in each of the subsidiary guarantors (as a percent)</t>
  </si>
  <si>
    <t>Subsequent Events (Details) - Subsequent Event $ in Millions</t>
  </si>
  <si>
    <t>Oct. 10, 2017USD ($)</t>
  </si>
  <si>
    <t>Oct. 02, 2017USD ($)t</t>
  </si>
  <si>
    <t>Additional Notes</t>
  </si>
  <si>
    <t>106.25%</t>
  </si>
  <si>
    <t>Proceeds from issuance of debt</t>
  </si>
  <si>
    <t>The number of days after closing that registration becomes effective</t>
  </si>
  <si>
    <t>180 days</t>
  </si>
  <si>
    <t>Enviva Port of Wilmington, LLC | Hancock JV</t>
  </si>
  <si>
    <t>Initial payment</t>
  </si>
  <si>
    <t>Purchase Price Adjustment</t>
  </si>
  <si>
    <t>Volume to receive, store and load wood pellets | t</t>
  </si>
  <si>
    <t>Final payment</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_);_(&quot;$ &quot;(#,##0.0)" numFmtId="167"/>
    <numFmt formatCode="_(&quot;£ &quot;#,##0_);_(&quot;£ &quot;(#,##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0"/>
    <col customWidth="1" max="3" min="3" width="14"/>
  </cols>
  <sheetData>
    <row r="1" spans="1:3">
      <c r="A1" s="1" t="s">
        <v>0</v>
      </c>
      <c r="B1" s="2" t="s">
        <v>1</v>
      </c>
    </row>
    <row r="2" spans="1:3">
      <c r="B2" s="2" t="s">
        <v>2</v>
      </c>
      <c r="C2" s="2" t="s">
        <v>3</v>
      </c>
    </row>
    <row r="3" spans="1:3">
      <c r="A3" s="3" t="s">
        <v>4</v>
      </c>
      <c r="B3" s="3" t="s">
        <v>5</v>
      </c>
    </row>
    <row r="4" spans="1:3">
      <c r="A4" s="3" t="s">
        <v>6</v>
      </c>
      <c r="B4" s="4" t="n">
        <v>1592057</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4" t="n">
        <v>2017</v>
      </c>
    </row>
    <row r="12" spans="1:3">
      <c r="A12" s="3" t="s">
        <v>20</v>
      </c>
      <c r="B12" s="5" t="s">
        <v>21</v>
      </c>
    </row>
    <row r="13" spans="1:3">
      <c r="A13" s="3" t="s">
        <v>22</v>
      </c>
    </row>
    <row r="14" spans="1:3">
      <c r="A14" s="3" t="s">
        <v>23</v>
      </c>
      <c r="C14" s="4" t="n">
        <v>14412365</v>
      </c>
    </row>
    <row r="15" spans="1:3">
      <c r="A15" s="3" t="s">
        <v>24</v>
      </c>
    </row>
    <row r="16" spans="1:3">
      <c r="A16" s="3" t="s">
        <v>23</v>
      </c>
      <c r="C16" s="4" t="n">
        <v>119051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6" t="s">
        <v>188</v>
      </c>
    </row>
    <row r="4" spans="1:2">
      <c r="A4" s="3" t="s">
        <v>188</v>
      </c>
      <c r="B4" s="3"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6" t="s">
        <v>190</v>
      </c>
    </row>
    <row r="4" spans="1:2">
      <c r="A4" s="3" t="s">
        <v>190</v>
      </c>
      <c r="B4" s="3"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1</v>
      </c>
      <c r="B1" s="2" t="s">
        <v>1</v>
      </c>
    </row>
    <row r="2" spans="1:2">
      <c r="B2" s="2" t="s">
        <v>2</v>
      </c>
    </row>
    <row r="3" spans="1:2">
      <c r="A3" s="6" t="s">
        <v>31</v>
      </c>
    </row>
    <row r="4" spans="1:2">
      <c r="A4" s="3" t="s">
        <v>31</v>
      </c>
      <c r="B4" s="3"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3</v>
      </c>
      <c r="B1" s="2" t="s">
        <v>1</v>
      </c>
    </row>
    <row r="2" spans="1:2">
      <c r="B2" s="2" t="s">
        <v>2</v>
      </c>
    </row>
    <row r="3" spans="1:2">
      <c r="A3" s="6" t="s">
        <v>193</v>
      </c>
    </row>
    <row r="4" spans="1:2">
      <c r="A4" s="3" t="s">
        <v>193</v>
      </c>
      <c r="B4" s="3"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5</v>
      </c>
      <c r="B1" s="2" t="s">
        <v>1</v>
      </c>
    </row>
    <row r="2" spans="1:2">
      <c r="B2" s="2" t="s">
        <v>2</v>
      </c>
    </row>
    <row r="3" spans="1:2">
      <c r="A3" s="6" t="s">
        <v>195</v>
      </c>
    </row>
    <row r="4" spans="1:2">
      <c r="A4" s="3" t="s">
        <v>195</v>
      </c>
      <c r="B4" s="3"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7</v>
      </c>
      <c r="B1" s="2" t="s">
        <v>1</v>
      </c>
    </row>
    <row r="2" spans="1:2">
      <c r="B2" s="2" t="s">
        <v>2</v>
      </c>
    </row>
    <row r="3" spans="1:2">
      <c r="A3" s="6" t="s">
        <v>197</v>
      </c>
    </row>
    <row r="4" spans="1:2">
      <c r="A4" s="3" t="s">
        <v>197</v>
      </c>
      <c r="B4" s="3"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9</v>
      </c>
      <c r="B1" s="2" t="s">
        <v>1</v>
      </c>
    </row>
    <row r="2" spans="1:2">
      <c r="B2" s="2" t="s">
        <v>2</v>
      </c>
    </row>
    <row r="3" spans="1:2">
      <c r="A3" s="6" t="s">
        <v>199</v>
      </c>
    </row>
    <row r="4" spans="1:2">
      <c r="A4" s="3" t="s">
        <v>199</v>
      </c>
      <c r="B4" s="3"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1</v>
      </c>
      <c r="B1" s="2" t="s">
        <v>1</v>
      </c>
    </row>
    <row r="2" spans="1:2">
      <c r="B2" s="2" t="s">
        <v>2</v>
      </c>
    </row>
    <row r="3" spans="1:2">
      <c r="A3" s="6" t="s">
        <v>201</v>
      </c>
    </row>
    <row r="4" spans="1:2">
      <c r="A4" s="3" t="s">
        <v>202</v>
      </c>
      <c r="B4" s="3"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6" t="s">
        <v>204</v>
      </c>
    </row>
    <row r="4" spans="1:2">
      <c r="A4" s="3" t="s">
        <v>205</v>
      </c>
      <c r="B4" s="3"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7</v>
      </c>
      <c r="B1" s="2" t="s">
        <v>1</v>
      </c>
    </row>
    <row r="2" spans="1:2">
      <c r="B2" s="2" t="s">
        <v>2</v>
      </c>
    </row>
    <row r="3" spans="1:2">
      <c r="A3" s="6" t="s">
        <v>207</v>
      </c>
    </row>
    <row r="4" spans="1:2">
      <c r="A4" s="3" t="s">
        <v>207</v>
      </c>
      <c r="B4" s="3"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6" t="s">
        <v>27</v>
      </c>
    </row>
    <row r="3" spans="1:3">
      <c r="A3" s="3" t="s">
        <v>28</v>
      </c>
      <c r="B3" s="7" t="n">
        <v>9453</v>
      </c>
      <c r="C3" s="7" t="n">
        <v>466</v>
      </c>
    </row>
    <row r="4" spans="1:3">
      <c r="A4" s="3" t="s">
        <v>29</v>
      </c>
      <c r="B4" s="4" t="n">
        <v>49855</v>
      </c>
      <c r="C4" s="4" t="n">
        <v>77868</v>
      </c>
    </row>
    <row r="5" spans="1:3">
      <c r="A5" s="3" t="s">
        <v>30</v>
      </c>
      <c r="B5" s="4" t="n">
        <v>7748</v>
      </c>
      <c r="C5" s="4" t="n">
        <v>7634</v>
      </c>
    </row>
    <row r="6" spans="1:3">
      <c r="A6" s="3" t="s">
        <v>31</v>
      </c>
      <c r="B6" s="4" t="n">
        <v>34477</v>
      </c>
      <c r="C6" s="4" t="n">
        <v>29764</v>
      </c>
    </row>
    <row r="7" spans="1:3">
      <c r="A7" s="3" t="s">
        <v>32</v>
      </c>
      <c r="B7" s="4" t="n">
        <v>3354</v>
      </c>
      <c r="C7" s="4" t="n">
        <v>3044</v>
      </c>
    </row>
    <row r="8" spans="1:3">
      <c r="A8" s="3" t="s">
        <v>33</v>
      </c>
      <c r="B8" s="4" t="n">
        <v>1186</v>
      </c>
      <c r="C8" s="4" t="n">
        <v>1939</v>
      </c>
    </row>
    <row r="9" spans="1:3">
      <c r="A9" s="3" t="s">
        <v>34</v>
      </c>
      <c r="B9" s="4" t="n">
        <v>106073</v>
      </c>
      <c r="C9" s="4" t="n">
        <v>120715</v>
      </c>
    </row>
    <row r="10" spans="1:3">
      <c r="A10" s="3" t="s">
        <v>35</v>
      </c>
      <c r="B10" s="4" t="n">
        <v>495366</v>
      </c>
      <c r="C10" s="4" t="n">
        <v>516418</v>
      </c>
    </row>
    <row r="11" spans="1:3">
      <c r="A11" s="3" t="s">
        <v>36</v>
      </c>
      <c r="B11" s="4" t="n">
        <v>140</v>
      </c>
      <c r="C11" s="4" t="n">
        <v>1371</v>
      </c>
    </row>
    <row r="12" spans="1:3">
      <c r="A12" s="3" t="s">
        <v>37</v>
      </c>
      <c r="B12" s="4" t="n">
        <v>85615</v>
      </c>
      <c r="C12" s="4" t="n">
        <v>85615</v>
      </c>
    </row>
    <row r="13" spans="1:3">
      <c r="A13" s="3" t="s">
        <v>38</v>
      </c>
      <c r="B13" s="4" t="n">
        <v>2040</v>
      </c>
      <c r="C13" s="4" t="n">
        <v>2049</v>
      </c>
    </row>
    <row r="14" spans="1:3">
      <c r="A14" s="3" t="s">
        <v>39</v>
      </c>
      <c r="B14" s="4" t="n">
        <v>689234</v>
      </c>
      <c r="C14" s="4" t="n">
        <v>726168</v>
      </c>
    </row>
    <row r="15" spans="1:3">
      <c r="A15" s="6" t="s">
        <v>40</v>
      </c>
    </row>
    <row r="16" spans="1:3">
      <c r="A16" s="3" t="s">
        <v>41</v>
      </c>
      <c r="B16" s="4" t="n">
        <v>3122</v>
      </c>
      <c r="C16" s="4" t="n">
        <v>9869</v>
      </c>
    </row>
    <row r="17" spans="1:3">
      <c r="A17" s="3" t="s">
        <v>42</v>
      </c>
      <c r="B17" s="4" t="n">
        <v>19948</v>
      </c>
      <c r="C17" s="4" t="n">
        <v>11118</v>
      </c>
    </row>
    <row r="18" spans="1:3">
      <c r="A18" s="3" t="s">
        <v>43</v>
      </c>
      <c r="B18" s="4" t="n">
        <v>30710</v>
      </c>
      <c r="C18" s="4" t="n">
        <v>38432</v>
      </c>
    </row>
    <row r="19" spans="1:3">
      <c r="A19" s="3" t="s">
        <v>44</v>
      </c>
      <c r="B19" s="4" t="n">
        <v>372</v>
      </c>
      <c r="C19" s="4" t="n">
        <v>382</v>
      </c>
    </row>
    <row r="20" spans="1:3">
      <c r="A20" s="3" t="s">
        <v>45</v>
      </c>
      <c r="B20" s="4" t="n">
        <v>10625</v>
      </c>
      <c r="C20" s="4" t="n">
        <v>4414</v>
      </c>
    </row>
    <row r="21" spans="1:3">
      <c r="A21" s="3" t="s">
        <v>46</v>
      </c>
      <c r="B21" s="4" t="n">
        <v>5008</v>
      </c>
      <c r="C21" s="4" t="n">
        <v>4109</v>
      </c>
    </row>
    <row r="22" spans="1:3">
      <c r="A22" s="3" t="s">
        <v>47</v>
      </c>
      <c r="B22" s="4" t="n">
        <v>69785</v>
      </c>
      <c r="C22" s="4" t="n">
        <v>68324</v>
      </c>
    </row>
    <row r="23" spans="1:3">
      <c r="A23" s="3" t="s">
        <v>48</v>
      </c>
      <c r="B23" s="4" t="n">
        <v>338115</v>
      </c>
      <c r="C23" s="4" t="n">
        <v>346686</v>
      </c>
    </row>
    <row r="24" spans="1:3">
      <c r="A24" s="3" t="s">
        <v>49</v>
      </c>
      <c r="B24" s="4" t="n">
        <v>860</v>
      </c>
      <c r="C24" s="4" t="n">
        <v>770</v>
      </c>
    </row>
    <row r="25" spans="1:3">
      <c r="A25" s="3" t="s">
        <v>50</v>
      </c>
      <c r="B25" s="4" t="n">
        <v>3274</v>
      </c>
      <c r="C25" s="4" t="n">
        <v>871</v>
      </c>
    </row>
    <row r="26" spans="1:3">
      <c r="A26" s="3" t="s">
        <v>51</v>
      </c>
      <c r="B26" s="4" t="n">
        <v>412034</v>
      </c>
      <c r="C26" s="4" t="n">
        <v>416651</v>
      </c>
    </row>
    <row r="27" spans="1:3">
      <c r="A27" s="3" t="s">
        <v>52</v>
      </c>
      <c r="B27" s="3" t="s">
        <v>53</v>
      </c>
      <c r="C27" s="3" t="s">
        <v>53</v>
      </c>
    </row>
    <row r="28" spans="1:3">
      <c r="A28" s="6" t="s">
        <v>54</v>
      </c>
    </row>
    <row r="29" spans="1:3">
      <c r="A29" s="3" t="s">
        <v>55</v>
      </c>
      <c r="B29" s="4" t="n">
        <v>228961</v>
      </c>
      <c r="C29" s="4" t="n">
        <v>239902</v>
      </c>
    </row>
    <row r="30" spans="1:3">
      <c r="A30" s="3" t="s">
        <v>56</v>
      </c>
      <c r="B30" s="4" t="n">
        <v>16532</v>
      </c>
      <c r="C30" s="4" t="n">
        <v>18197</v>
      </c>
    </row>
    <row r="31" spans="1:3">
      <c r="A31" s="3" t="s">
        <v>57</v>
      </c>
      <c r="B31" s="4" t="n">
        <v>106164</v>
      </c>
      <c r="C31" s="4" t="n">
        <v>120872</v>
      </c>
    </row>
    <row r="32" spans="1:3">
      <c r="A32" s="3" t="s">
        <v>58</v>
      </c>
      <c r="B32" s="4" t="n">
        <v>-67875</v>
      </c>
      <c r="C32" s="4" t="n">
        <v>-67393</v>
      </c>
    </row>
    <row r="33" spans="1:3">
      <c r="A33" s="3" t="s">
        <v>59</v>
      </c>
      <c r="B33" s="4" t="n">
        <v>-3885</v>
      </c>
      <c r="C33" s="4" t="n">
        <v>595</v>
      </c>
    </row>
    <row r="34" spans="1:3">
      <c r="A34" s="3" t="s">
        <v>60</v>
      </c>
      <c r="B34" s="4" t="n">
        <v>279897</v>
      </c>
      <c r="C34" s="4" t="n">
        <v>312173</v>
      </c>
    </row>
    <row r="35" spans="1:3">
      <c r="A35" s="3" t="s">
        <v>61</v>
      </c>
      <c r="B35" s="4" t="n">
        <v>-2697</v>
      </c>
      <c r="C35" s="4" t="n">
        <v>-2656</v>
      </c>
    </row>
    <row r="36" spans="1:3">
      <c r="A36" s="3" t="s">
        <v>62</v>
      </c>
      <c r="B36" s="4" t="n">
        <v>277200</v>
      </c>
      <c r="C36" s="4" t="n">
        <v>309517</v>
      </c>
    </row>
    <row r="37" spans="1:3">
      <c r="A37" s="3" t="s">
        <v>63</v>
      </c>
      <c r="B37" s="7" t="n">
        <v>689234</v>
      </c>
      <c r="C37" s="7" t="n">
        <v>7261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6" t="s">
        <v>209</v>
      </c>
    </row>
    <row r="4" spans="1:2">
      <c r="A4" s="3" t="s">
        <v>209</v>
      </c>
      <c r="B4" s="3"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6" t="s">
        <v>211</v>
      </c>
    </row>
    <row r="4" spans="1:2">
      <c r="A4" s="3" t="s">
        <v>211</v>
      </c>
      <c r="B4" s="3"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3</v>
      </c>
      <c r="B1" s="2" t="s">
        <v>1</v>
      </c>
    </row>
    <row r="2" spans="1:2">
      <c r="B2" s="2" t="s">
        <v>2</v>
      </c>
    </row>
    <row r="3" spans="1:2">
      <c r="A3" s="6" t="s">
        <v>213</v>
      </c>
    </row>
    <row r="4" spans="1:2">
      <c r="A4" s="3" t="s">
        <v>213</v>
      </c>
      <c r="B4" s="3"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v>
      </c>
    </row>
    <row r="3" spans="1:2">
      <c r="A3" s="6" t="s">
        <v>215</v>
      </c>
    </row>
    <row r="4" spans="1:2">
      <c r="A4" s="3" t="s">
        <v>215</v>
      </c>
      <c r="B4" s="3"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6" t="s">
        <v>217</v>
      </c>
    </row>
    <row r="4" spans="1:2">
      <c r="A4" s="3" t="s">
        <v>217</v>
      </c>
      <c r="B4" s="3"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6" t="s">
        <v>219</v>
      </c>
    </row>
    <row r="4" spans="1:2">
      <c r="A4" s="3" t="s">
        <v>219</v>
      </c>
      <c r="B4" s="3"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21</v>
      </c>
      <c r="B1" s="2" t="s">
        <v>1</v>
      </c>
    </row>
    <row r="2" spans="1:2">
      <c r="B2" s="2" t="s">
        <v>2</v>
      </c>
    </row>
    <row r="3" spans="1:2">
      <c r="A3" s="6" t="s">
        <v>184</v>
      </c>
    </row>
    <row r="4" spans="1:2">
      <c r="A4" s="3" t="s">
        <v>222</v>
      </c>
      <c r="B4" s="3" t="s">
        <v>223</v>
      </c>
    </row>
    <row r="5" spans="1:2">
      <c r="A5" s="3" t="s">
        <v>224</v>
      </c>
      <c r="B5" s="3" t="s">
        <v>225</v>
      </c>
    </row>
    <row r="6" spans="1:2">
      <c r="A6" s="3" t="s">
        <v>226</v>
      </c>
      <c r="B6" s="3"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6" t="s">
        <v>186</v>
      </c>
    </row>
    <row r="4" spans="1:2">
      <c r="A4" s="3" t="s">
        <v>229</v>
      </c>
      <c r="B4" s="3" t="s">
        <v>230</v>
      </c>
    </row>
    <row r="5" spans="1:2">
      <c r="A5" s="3" t="s">
        <v>231</v>
      </c>
      <c r="B5" s="3" t="s">
        <v>232</v>
      </c>
    </row>
    <row r="6" spans="1:2">
      <c r="A6" s="3" t="s">
        <v>233</v>
      </c>
      <c r="B6" s="3"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6" t="s">
        <v>188</v>
      </c>
    </row>
    <row r="4" spans="1:2">
      <c r="A4" s="3" t="s">
        <v>236</v>
      </c>
      <c r="B4" s="3"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8</v>
      </c>
      <c r="B1" s="2" t="s">
        <v>1</v>
      </c>
    </row>
    <row r="2" spans="1:2">
      <c r="B2" s="2" t="s">
        <v>2</v>
      </c>
    </row>
    <row r="3" spans="1:2">
      <c r="A3" s="6" t="s">
        <v>190</v>
      </c>
    </row>
    <row r="4" spans="1:2">
      <c r="A4" s="3" t="s">
        <v>239</v>
      </c>
      <c r="B4" s="3"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v>
      </c>
      <c r="B1" s="2" t="s">
        <v>2</v>
      </c>
      <c r="C1" s="2" t="s">
        <v>26</v>
      </c>
    </row>
    <row r="2" spans="1:3">
      <c r="A2" s="3" t="s">
        <v>65</v>
      </c>
      <c r="B2" s="7" t="n">
        <v>0</v>
      </c>
      <c r="C2" s="7" t="n">
        <v>24</v>
      </c>
    </row>
    <row r="3" spans="1:3">
      <c r="A3" s="3" t="s">
        <v>66</v>
      </c>
      <c r="B3" s="4" t="n">
        <v>104641</v>
      </c>
      <c r="C3" s="4" t="n">
        <v>80768</v>
      </c>
    </row>
    <row r="4" spans="1:3">
      <c r="A4" s="3" t="s">
        <v>67</v>
      </c>
      <c r="B4" s="7" t="n">
        <v>10310</v>
      </c>
      <c r="C4" s="7" t="n">
        <v>9079</v>
      </c>
    </row>
    <row r="5" spans="1:3">
      <c r="A5" s="3" t="s">
        <v>68</v>
      </c>
    </row>
    <row r="6" spans="1:3">
      <c r="A6" s="3" t="s">
        <v>69</v>
      </c>
      <c r="B6" s="4" t="n">
        <v>13065204</v>
      </c>
      <c r="C6" s="4" t="n">
        <v>12980623</v>
      </c>
    </row>
    <row r="7" spans="1:3">
      <c r="A7" s="3" t="s">
        <v>70</v>
      </c>
      <c r="B7" s="4" t="n">
        <v>13065204</v>
      </c>
      <c r="C7" s="4" t="n">
        <v>12980623</v>
      </c>
    </row>
    <row r="8" spans="1:3">
      <c r="A8" s="3" t="s">
        <v>71</v>
      </c>
    </row>
    <row r="9" spans="1:3">
      <c r="A9" s="3" t="s">
        <v>69</v>
      </c>
      <c r="B9" s="4" t="n">
        <v>1347161</v>
      </c>
      <c r="C9" s="4" t="n">
        <v>1347161</v>
      </c>
    </row>
    <row r="10" spans="1:3">
      <c r="A10" s="3" t="s">
        <v>70</v>
      </c>
      <c r="B10" s="4" t="n">
        <v>1347161</v>
      </c>
      <c r="C10" s="4" t="n">
        <v>1347161</v>
      </c>
    </row>
    <row r="11" spans="1:3">
      <c r="A11" s="3" t="s">
        <v>24</v>
      </c>
    </row>
    <row r="12" spans="1:3">
      <c r="A12" s="3" t="s">
        <v>69</v>
      </c>
      <c r="B12" s="4" t="n">
        <v>11905138</v>
      </c>
      <c r="C12" s="4" t="n">
        <v>11905138</v>
      </c>
    </row>
    <row r="13" spans="1:3">
      <c r="A13" s="3" t="s">
        <v>70</v>
      </c>
      <c r="B13" s="4" t="n">
        <v>11905138</v>
      </c>
      <c r="C13" s="4" t="n">
        <v>11905138</v>
      </c>
    </row>
    <row r="14" spans="1:3">
      <c r="A14" s="3" t="s">
        <v>72</v>
      </c>
    </row>
    <row r="15" spans="1:3">
      <c r="A15" s="3" t="s">
        <v>73</v>
      </c>
      <c r="B15" s="4" t="n">
        <v>0</v>
      </c>
      <c r="C15" s="4"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1</v>
      </c>
      <c r="B1" s="2" t="s">
        <v>1</v>
      </c>
    </row>
    <row r="2" spans="1:2">
      <c r="B2" s="2" t="s">
        <v>2</v>
      </c>
    </row>
    <row r="3" spans="1:2">
      <c r="A3" s="6" t="s">
        <v>31</v>
      </c>
    </row>
    <row r="4" spans="1:2">
      <c r="A4" s="3" t="s">
        <v>242</v>
      </c>
      <c r="B4" s="3"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6" t="s">
        <v>193</v>
      </c>
    </row>
    <row r="4" spans="1:2">
      <c r="A4" s="3" t="s">
        <v>245</v>
      </c>
      <c r="B4" s="3" t="s">
        <v>246</v>
      </c>
    </row>
    <row r="5" spans="1:2">
      <c r="A5" s="3" t="s">
        <v>247</v>
      </c>
      <c r="B5" s="3" t="s">
        <v>248</v>
      </c>
    </row>
    <row r="6" spans="1:2">
      <c r="A6" s="3" t="s">
        <v>249</v>
      </c>
      <c r="B6" s="3"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6" t="s">
        <v>195</v>
      </c>
    </row>
    <row r="4" spans="1:2">
      <c r="A4" s="3" t="s">
        <v>252</v>
      </c>
      <c r="B4" s="3"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54</v>
      </c>
      <c r="B1" s="2" t="s">
        <v>1</v>
      </c>
    </row>
    <row r="2" spans="1:2">
      <c r="B2" s="2" t="s">
        <v>2</v>
      </c>
    </row>
    <row r="3" spans="1:2">
      <c r="A3" s="6" t="s">
        <v>197</v>
      </c>
    </row>
    <row r="4" spans="1:2">
      <c r="A4" s="3" t="s">
        <v>255</v>
      </c>
      <c r="B4" s="3" t="s">
        <v>256</v>
      </c>
    </row>
    <row r="5" spans="1:2">
      <c r="A5" s="3" t="s">
        <v>257</v>
      </c>
      <c r="B5" s="3"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59</v>
      </c>
      <c r="B1" s="2" t="s">
        <v>1</v>
      </c>
    </row>
    <row r="2" spans="1:2">
      <c r="B2" s="2" t="s">
        <v>2</v>
      </c>
    </row>
    <row r="3" spans="1:2">
      <c r="A3" s="6" t="s">
        <v>201</v>
      </c>
    </row>
    <row r="4" spans="1:2">
      <c r="A4" s="3" t="s">
        <v>260</v>
      </c>
      <c r="B4" s="3" t="s">
        <v>261</v>
      </c>
    </row>
    <row r="5" spans="1:2">
      <c r="A5" s="3" t="s">
        <v>262</v>
      </c>
      <c r="B5" s="3"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64</v>
      </c>
      <c r="B1" s="2" t="s">
        <v>1</v>
      </c>
    </row>
    <row r="2" spans="1:2">
      <c r="B2" s="2" t="s">
        <v>2</v>
      </c>
    </row>
    <row r="3" spans="1:2">
      <c r="A3" s="6" t="s">
        <v>211</v>
      </c>
    </row>
    <row r="4" spans="1:2">
      <c r="A4" s="3" t="s">
        <v>265</v>
      </c>
      <c r="B4" s="3" t="s">
        <v>266</v>
      </c>
    </row>
    <row r="5" spans="1:2">
      <c r="A5" s="3" t="s">
        <v>267</v>
      </c>
      <c r="B5" s="3" t="s">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2"/>
    <col customWidth="1" max="2" min="2" width="80"/>
  </cols>
  <sheetData>
    <row r="1" spans="1:2">
      <c r="A1" s="1" t="s">
        <v>269</v>
      </c>
      <c r="B1" s="2" t="s">
        <v>1</v>
      </c>
    </row>
    <row r="2" spans="1:2">
      <c r="B2" s="2" t="s">
        <v>2</v>
      </c>
    </row>
    <row r="3" spans="1:2">
      <c r="A3" s="3" t="s">
        <v>270</v>
      </c>
    </row>
    <row r="4" spans="1:2">
      <c r="A4" s="6" t="s">
        <v>213</v>
      </c>
    </row>
    <row r="5" spans="1:2">
      <c r="A5" s="3" t="s">
        <v>271</v>
      </c>
      <c r="B5" s="3" t="s">
        <v>272</v>
      </c>
    </row>
    <row r="6" spans="1:2">
      <c r="A6" s="3" t="s">
        <v>273</v>
      </c>
    </row>
    <row r="7" spans="1:2">
      <c r="A7" s="6" t="s">
        <v>213</v>
      </c>
    </row>
    <row r="8" spans="1:2">
      <c r="A8" s="3" t="s">
        <v>271</v>
      </c>
      <c r="B8" s="3" t="s">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6" t="s">
        <v>215</v>
      </c>
    </row>
    <row r="4" spans="1:2">
      <c r="A4" s="3" t="s">
        <v>276</v>
      </c>
      <c r="B4" s="3" t="s">
        <v>277</v>
      </c>
    </row>
    <row r="5" spans="1:2">
      <c r="A5" s="3" t="s">
        <v>278</v>
      </c>
      <c r="B5" s="3" t="s">
        <v>2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8"/>
    <col customWidth="1" max="3" min="3" width="18"/>
  </cols>
  <sheetData>
    <row r="1" spans="1:3">
      <c r="A1" s="1" t="s">
        <v>280</v>
      </c>
      <c r="B1" s="2" t="s">
        <v>281</v>
      </c>
      <c r="C1" s="2" t="s">
        <v>282</v>
      </c>
    </row>
    <row r="2" spans="1:3">
      <c r="A2" s="3" t="s">
        <v>283</v>
      </c>
      <c r="C2" s="4" t="n">
        <v>6</v>
      </c>
    </row>
    <row r="3" spans="1:3">
      <c r="A3" s="3" t="s">
        <v>284</v>
      </c>
    </row>
    <row r="4" spans="1:3">
      <c r="A4" s="3" t="s">
        <v>285</v>
      </c>
      <c r="B4" s="4" t="n">
        <v>1098415</v>
      </c>
    </row>
    <row r="5" spans="1:3">
      <c r="A5" s="3" t="s">
        <v>286</v>
      </c>
      <c r="B5" s="8" t="n">
        <v>27.31</v>
      </c>
    </row>
    <row r="6" spans="1:3">
      <c r="A6" s="3" t="s">
        <v>287</v>
      </c>
    </row>
    <row r="7" spans="1:3">
      <c r="A7" s="3" t="s">
        <v>288</v>
      </c>
      <c r="B7" s="3" t="s">
        <v>289</v>
      </c>
    </row>
    <row r="8" spans="1:3">
      <c r="A8" s="3" t="s">
        <v>290</v>
      </c>
      <c r="B8" s="4" t="n">
        <v>420000</v>
      </c>
    </row>
    <row r="9" spans="1:3">
      <c r="A9" s="3" t="s">
        <v>291</v>
      </c>
    </row>
    <row r="10" spans="1:3">
      <c r="A10" s="3" t="s">
        <v>292</v>
      </c>
      <c r="B10" s="3" t="s">
        <v>293</v>
      </c>
    </row>
    <row r="11" spans="1:3">
      <c r="A11" s="3" t="s">
        <v>294</v>
      </c>
      <c r="B11" s="4" t="n">
        <v>95000</v>
      </c>
    </row>
    <row r="12" spans="1:3">
      <c r="A12" s="3" t="s">
        <v>295</v>
      </c>
    </row>
    <row r="13" spans="1:3">
      <c r="A13" s="3" t="s">
        <v>296</v>
      </c>
      <c r="B13" s="7" t="n">
        <v>175</v>
      </c>
    </row>
    <row r="14" spans="1:3">
      <c r="A14" s="3" t="s">
        <v>297</v>
      </c>
      <c r="B14" s="10" t="n">
        <v>139.6</v>
      </c>
    </row>
    <row r="15" spans="1:3">
      <c r="A15" s="3" t="s">
        <v>298</v>
      </c>
      <c r="B15" s="11" t="n">
        <v>5.4</v>
      </c>
    </row>
    <row r="16" spans="1:3">
      <c r="A16" s="3" t="s">
        <v>285</v>
      </c>
      <c r="B16" s="4" t="n">
        <v>1098415</v>
      </c>
    </row>
    <row r="17" spans="1:3">
      <c r="A17" s="3" t="s">
        <v>286</v>
      </c>
      <c r="B17" s="8" t="n">
        <v>27.31</v>
      </c>
    </row>
    <row r="18" spans="1:3">
      <c r="A18" s="3" t="s">
        <v>299</v>
      </c>
      <c r="B18" s="7" t="n">
        <v>30</v>
      </c>
    </row>
    <row r="19" spans="1:3">
      <c r="A19" s="3" t="s">
        <v>300</v>
      </c>
      <c r="B19" s="11" t="n">
        <v>1.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01</v>
      </c>
      <c r="B1" s="2" t="s">
        <v>75</v>
      </c>
      <c r="D1" s="2" t="s">
        <v>1</v>
      </c>
    </row>
    <row r="2" spans="1:7">
      <c r="B2" s="2" t="s">
        <v>2</v>
      </c>
      <c r="C2" s="2" t="s">
        <v>76</v>
      </c>
      <c r="D2" s="2" t="s">
        <v>2</v>
      </c>
      <c r="E2" s="2" t="s">
        <v>76</v>
      </c>
      <c r="F2" s="2" t="s">
        <v>26</v>
      </c>
      <c r="G2" s="2" t="s">
        <v>302</v>
      </c>
    </row>
    <row r="3" spans="1:7">
      <c r="A3" s="6" t="s">
        <v>303</v>
      </c>
    </row>
    <row r="4" spans="1:7">
      <c r="A4" s="3" t="s">
        <v>28</v>
      </c>
      <c r="B4" s="7" t="n">
        <v>9453</v>
      </c>
      <c r="C4" s="7" t="n">
        <v>21396</v>
      </c>
      <c r="D4" s="7" t="n">
        <v>9453</v>
      </c>
      <c r="E4" s="7" t="n">
        <v>21396</v>
      </c>
      <c r="F4" s="7" t="n">
        <v>466</v>
      </c>
      <c r="G4" s="7" t="n">
        <v>2128</v>
      </c>
    </row>
    <row r="5" spans="1:7">
      <c r="A5" s="3" t="s">
        <v>304</v>
      </c>
      <c r="B5" s="4" t="n">
        <v>495366</v>
      </c>
      <c r="C5" s="4" t="n">
        <v>531643</v>
      </c>
      <c r="D5" s="4" t="n">
        <v>495366</v>
      </c>
      <c r="E5" s="4" t="n">
        <v>531643</v>
      </c>
      <c r="F5" s="4" t="n">
        <v>516418</v>
      </c>
    </row>
    <row r="6" spans="1:7">
      <c r="A6" s="3" t="s">
        <v>37</v>
      </c>
      <c r="B6" s="4" t="n">
        <v>85615</v>
      </c>
      <c r="C6" s="4" t="n">
        <v>85615</v>
      </c>
      <c r="D6" s="4" t="n">
        <v>85615</v>
      </c>
      <c r="E6" s="4" t="n">
        <v>85615</v>
      </c>
      <c r="F6" s="4" t="n">
        <v>85615</v>
      </c>
    </row>
    <row r="7" spans="1:7">
      <c r="A7" s="3" t="s">
        <v>305</v>
      </c>
      <c r="C7" s="4" t="n">
        <v>73160</v>
      </c>
      <c r="E7" s="4" t="n">
        <v>73160</v>
      </c>
    </row>
    <row r="8" spans="1:7">
      <c r="A8" s="3" t="s">
        <v>39</v>
      </c>
      <c r="B8" s="4" t="n">
        <v>689234</v>
      </c>
      <c r="C8" s="4" t="n">
        <v>711814</v>
      </c>
      <c r="D8" s="4" t="n">
        <v>689234</v>
      </c>
      <c r="E8" s="4" t="n">
        <v>711814</v>
      </c>
      <c r="F8" s="4" t="n">
        <v>726168</v>
      </c>
    </row>
    <row r="9" spans="1:7">
      <c r="A9" s="3" t="s">
        <v>41</v>
      </c>
      <c r="B9" s="4" t="n">
        <v>3122</v>
      </c>
      <c r="C9" s="4" t="n">
        <v>2672</v>
      </c>
      <c r="D9" s="4" t="n">
        <v>3122</v>
      </c>
      <c r="E9" s="4" t="n">
        <v>2672</v>
      </c>
      <c r="F9" s="4" t="n">
        <v>9869</v>
      </c>
    </row>
    <row r="10" spans="1:7">
      <c r="A10" s="3" t="s">
        <v>43</v>
      </c>
      <c r="B10" s="4" t="n">
        <v>30710</v>
      </c>
      <c r="C10" s="4" t="n">
        <v>42572</v>
      </c>
      <c r="D10" s="4" t="n">
        <v>30710</v>
      </c>
      <c r="E10" s="4" t="n">
        <v>42572</v>
      </c>
      <c r="F10" s="4" t="n">
        <v>38432</v>
      </c>
    </row>
    <row r="11" spans="1:7">
      <c r="A11" s="3" t="s">
        <v>306</v>
      </c>
      <c r="C11" s="4" t="n">
        <v>207804</v>
      </c>
      <c r="E11" s="4" t="n">
        <v>207804</v>
      </c>
    </row>
    <row r="12" spans="1:7">
      <c r="A12" s="3" t="s">
        <v>307</v>
      </c>
      <c r="C12" s="4" t="n">
        <v>7760</v>
      </c>
      <c r="E12" s="4" t="n">
        <v>7760</v>
      </c>
    </row>
    <row r="13" spans="1:7">
      <c r="A13" s="3" t="s">
        <v>51</v>
      </c>
      <c r="B13" s="4" t="n">
        <v>412034</v>
      </c>
      <c r="C13" s="4" t="n">
        <v>260808</v>
      </c>
      <c r="D13" s="4" t="n">
        <v>412034</v>
      </c>
      <c r="E13" s="4" t="n">
        <v>260808</v>
      </c>
      <c r="F13" s="4" t="n">
        <v>416651</v>
      </c>
    </row>
    <row r="14" spans="1:7">
      <c r="A14" s="3" t="s">
        <v>308</v>
      </c>
      <c r="B14" s="4" t="n">
        <v>277200</v>
      </c>
      <c r="C14" s="4" t="n">
        <v>451006</v>
      </c>
      <c r="D14" s="4" t="n">
        <v>277200</v>
      </c>
      <c r="E14" s="4" t="n">
        <v>451006</v>
      </c>
      <c r="F14" s="4" t="n">
        <v>309517</v>
      </c>
    </row>
    <row r="15" spans="1:7">
      <c r="A15" s="3" t="s">
        <v>63</v>
      </c>
      <c r="B15" s="4" t="n">
        <v>689234</v>
      </c>
      <c r="C15" s="4" t="n">
        <v>711814</v>
      </c>
      <c r="D15" s="4" t="n">
        <v>689234</v>
      </c>
      <c r="E15" s="4" t="n">
        <v>711814</v>
      </c>
      <c r="F15" s="4" t="n">
        <v>726168</v>
      </c>
    </row>
    <row r="16" spans="1:7">
      <c r="A16" s="3" t="s">
        <v>79</v>
      </c>
      <c r="B16" s="4" t="n">
        <v>131458</v>
      </c>
      <c r="C16" s="4" t="n">
        <v>110794</v>
      </c>
      <c r="D16" s="4" t="n">
        <v>380529</v>
      </c>
      <c r="E16" s="4" t="n">
        <v>337755</v>
      </c>
    </row>
    <row r="17" spans="1:7">
      <c r="A17" s="3" t="s">
        <v>309</v>
      </c>
      <c r="B17" s="4" t="n">
        <v>6334</v>
      </c>
      <c r="C17" s="4" t="n">
        <v>10346</v>
      </c>
      <c r="D17" s="4" t="n">
        <v>12695</v>
      </c>
      <c r="E17" s="4" t="n">
        <v>25781</v>
      </c>
    </row>
    <row r="18" spans="1:7">
      <c r="A18" s="3" t="s">
        <v>93</v>
      </c>
      <c r="B18" s="4" t="n">
        <v>5</v>
      </c>
      <c r="C18" s="4" t="n">
        <v>1366</v>
      </c>
      <c r="D18" s="4" t="n">
        <v>41</v>
      </c>
      <c r="E18" s="4" t="n">
        <v>3467</v>
      </c>
    </row>
    <row r="19" spans="1:7">
      <c r="A19" s="3" t="s">
        <v>94</v>
      </c>
      <c r="B19" s="4" t="n">
        <v>6339</v>
      </c>
      <c r="C19" s="4" t="n">
        <v>11712</v>
      </c>
      <c r="D19" s="4" t="n">
        <v>12736</v>
      </c>
      <c r="E19" s="4" t="n">
        <v>29248</v>
      </c>
    </row>
    <row r="20" spans="1:7">
      <c r="A20" s="3" t="s">
        <v>310</v>
      </c>
      <c r="D20" s="4" t="n">
        <v>76327</v>
      </c>
      <c r="E20" s="4" t="n">
        <v>55111</v>
      </c>
    </row>
    <row r="21" spans="1:7">
      <c r="A21" s="3" t="s">
        <v>154</v>
      </c>
      <c r="D21" s="4" t="n">
        <v>-14289</v>
      </c>
      <c r="E21" s="4" t="n">
        <v>-52552</v>
      </c>
    </row>
    <row r="22" spans="1:7">
      <c r="A22" s="3" t="s">
        <v>166</v>
      </c>
      <c r="D22" s="4" t="n">
        <v>-53051</v>
      </c>
      <c r="E22" s="4" t="n">
        <v>16709</v>
      </c>
    </row>
    <row r="23" spans="1:7">
      <c r="A23" s="3" t="s">
        <v>167</v>
      </c>
      <c r="D23" s="4" t="n">
        <v>8987</v>
      </c>
      <c r="E23" s="4" t="n">
        <v>19268</v>
      </c>
    </row>
    <row r="24" spans="1:7">
      <c r="A24" s="3" t="s">
        <v>72</v>
      </c>
    </row>
    <row r="25" spans="1:7">
      <c r="A25" s="6" t="s">
        <v>303</v>
      </c>
    </row>
    <row r="26" spans="1:7">
      <c r="A26" s="3" t="s">
        <v>308</v>
      </c>
      <c r="B26" s="4" t="n">
        <v>-67875</v>
      </c>
      <c r="D26" s="4" t="n">
        <v>-67875</v>
      </c>
      <c r="F26" s="7" t="n">
        <v>-67393</v>
      </c>
    </row>
    <row r="27" spans="1:7">
      <c r="A27" s="3" t="s">
        <v>309</v>
      </c>
      <c r="D27" s="4" t="n">
        <v>1567</v>
      </c>
    </row>
    <row r="28" spans="1:7">
      <c r="A28" s="3" t="s">
        <v>94</v>
      </c>
      <c r="B28" s="4" t="n">
        <v>1063</v>
      </c>
      <c r="C28" s="4" t="n">
        <v>302</v>
      </c>
      <c r="D28" s="4" t="n">
        <v>2269</v>
      </c>
      <c r="E28" s="4" t="n">
        <v>716</v>
      </c>
    </row>
    <row r="29" spans="1:7">
      <c r="A29" s="3" t="s">
        <v>104</v>
      </c>
    </row>
    <row r="30" spans="1:7">
      <c r="A30" s="6" t="s">
        <v>303</v>
      </c>
    </row>
    <row r="31" spans="1:7">
      <c r="A31" s="3" t="s">
        <v>94</v>
      </c>
      <c r="B31" s="7" t="n">
        <v>6339</v>
      </c>
      <c r="C31" s="4" t="n">
        <v>13033</v>
      </c>
      <c r="D31" s="7" t="n">
        <v>12736</v>
      </c>
      <c r="E31" s="4" t="n">
        <v>32580</v>
      </c>
    </row>
    <row r="32" spans="1:7">
      <c r="A32" s="3" t="s">
        <v>311</v>
      </c>
    </row>
    <row r="33" spans="1:7">
      <c r="A33" s="6" t="s">
        <v>303</v>
      </c>
    </row>
    <row r="34" spans="1:7">
      <c r="A34" s="3" t="s">
        <v>28</v>
      </c>
      <c r="C34" s="4" t="n">
        <v>21396</v>
      </c>
      <c r="E34" s="4" t="n">
        <v>21396</v>
      </c>
    </row>
    <row r="35" spans="1:7">
      <c r="A35" s="3" t="s">
        <v>304</v>
      </c>
      <c r="C35" s="4" t="n">
        <v>394243</v>
      </c>
      <c r="E35" s="4" t="n">
        <v>394243</v>
      </c>
    </row>
    <row r="36" spans="1:7">
      <c r="A36" s="3" t="s">
        <v>37</v>
      </c>
      <c r="C36" s="4" t="n">
        <v>85615</v>
      </c>
      <c r="E36" s="4" t="n">
        <v>85615</v>
      </c>
    </row>
    <row r="37" spans="1:7">
      <c r="A37" s="3" t="s">
        <v>305</v>
      </c>
      <c r="C37" s="4" t="n">
        <v>65394</v>
      </c>
      <c r="E37" s="4" t="n">
        <v>65394</v>
      </c>
    </row>
    <row r="38" spans="1:7">
      <c r="A38" s="3" t="s">
        <v>39</v>
      </c>
      <c r="C38" s="4" t="n">
        <v>566648</v>
      </c>
      <c r="E38" s="4" t="n">
        <v>566648</v>
      </c>
    </row>
    <row r="39" spans="1:7">
      <c r="A39" s="3" t="s">
        <v>41</v>
      </c>
      <c r="C39" s="4" t="n">
        <v>1726</v>
      </c>
      <c r="E39" s="4" t="n">
        <v>1726</v>
      </c>
    </row>
    <row r="40" spans="1:7">
      <c r="A40" s="3" t="s">
        <v>43</v>
      </c>
      <c r="C40" s="4" t="n">
        <v>23623</v>
      </c>
      <c r="E40" s="4" t="n">
        <v>23623</v>
      </c>
    </row>
    <row r="41" spans="1:7">
      <c r="A41" s="3" t="s">
        <v>306</v>
      </c>
      <c r="C41" s="4" t="n">
        <v>206690</v>
      </c>
      <c r="E41" s="4" t="n">
        <v>206690</v>
      </c>
    </row>
    <row r="42" spans="1:7">
      <c r="A42" s="3" t="s">
        <v>307</v>
      </c>
      <c r="C42" s="4" t="n">
        <v>6350</v>
      </c>
      <c r="E42" s="4" t="n">
        <v>6350</v>
      </c>
    </row>
    <row r="43" spans="1:7">
      <c r="A43" s="3" t="s">
        <v>51</v>
      </c>
      <c r="C43" s="4" t="n">
        <v>238389</v>
      </c>
      <c r="E43" s="4" t="n">
        <v>238389</v>
      </c>
    </row>
    <row r="44" spans="1:7">
      <c r="A44" s="3" t="s">
        <v>308</v>
      </c>
      <c r="C44" s="4" t="n">
        <v>328259</v>
      </c>
      <c r="E44" s="4" t="n">
        <v>328259</v>
      </c>
    </row>
    <row r="45" spans="1:7">
      <c r="A45" s="3" t="s">
        <v>63</v>
      </c>
      <c r="C45" s="4" t="n">
        <v>566648</v>
      </c>
      <c r="E45" s="4" t="n">
        <v>566648</v>
      </c>
    </row>
    <row r="46" spans="1:7">
      <c r="A46" s="3" t="s">
        <v>79</v>
      </c>
      <c r="C46" s="4" t="n">
        <v>109774</v>
      </c>
      <c r="E46" s="4" t="n">
        <v>336735</v>
      </c>
    </row>
    <row r="47" spans="1:7">
      <c r="A47" s="3" t="s">
        <v>309</v>
      </c>
      <c r="C47" s="4" t="n">
        <v>13012</v>
      </c>
      <c r="E47" s="4" t="n">
        <v>32511</v>
      </c>
    </row>
    <row r="48" spans="1:7">
      <c r="A48" s="3" t="s">
        <v>93</v>
      </c>
      <c r="C48" s="4" t="n">
        <v>21</v>
      </c>
      <c r="E48" s="4" t="n">
        <v>69</v>
      </c>
    </row>
    <row r="49" spans="1:7">
      <c r="A49" s="3" t="s">
        <v>94</v>
      </c>
      <c r="C49" s="4" t="n">
        <v>13033</v>
      </c>
      <c r="E49" s="4" t="n">
        <v>32580</v>
      </c>
    </row>
    <row r="50" spans="1:7">
      <c r="A50" s="3" t="s">
        <v>310</v>
      </c>
      <c r="E50" s="4" t="n">
        <v>67612</v>
      </c>
    </row>
    <row r="51" spans="1:7">
      <c r="A51" s="3" t="s">
        <v>154</v>
      </c>
      <c r="E51" s="4" t="n">
        <v>-7813</v>
      </c>
    </row>
    <row r="52" spans="1:7">
      <c r="A52" s="3" t="s">
        <v>166</v>
      </c>
      <c r="E52" s="4" t="n">
        <v>-40578</v>
      </c>
    </row>
    <row r="53" spans="1:7">
      <c r="A53" s="3" t="s">
        <v>167</v>
      </c>
      <c r="E53" s="4" t="n">
        <v>19221</v>
      </c>
    </row>
    <row r="54" spans="1:7">
      <c r="A54" s="3" t="s">
        <v>312</v>
      </c>
    </row>
    <row r="55" spans="1:7">
      <c r="A55" s="6" t="s">
        <v>303</v>
      </c>
    </row>
    <row r="56" spans="1:7">
      <c r="A56" s="3" t="s">
        <v>94</v>
      </c>
      <c r="C56" s="4" t="n">
        <v>13033</v>
      </c>
      <c r="E56" s="4" t="n">
        <v>32580</v>
      </c>
    </row>
    <row r="57" spans="1:7">
      <c r="A57" s="3" t="s">
        <v>105</v>
      </c>
    </row>
    <row r="58" spans="1:7">
      <c r="A58" s="6" t="s">
        <v>303</v>
      </c>
    </row>
    <row r="59" spans="1:7">
      <c r="A59" s="3" t="s">
        <v>309</v>
      </c>
      <c r="C59" s="4" t="n">
        <v>-1300</v>
      </c>
      <c r="E59" s="4" t="n">
        <v>-3400</v>
      </c>
    </row>
    <row r="60" spans="1:7">
      <c r="A60" s="3" t="s">
        <v>106</v>
      </c>
    </row>
    <row r="61" spans="1:7">
      <c r="A61" s="6" t="s">
        <v>303</v>
      </c>
    </row>
    <row r="62" spans="1:7">
      <c r="A62" s="3" t="s">
        <v>94</v>
      </c>
      <c r="C62" s="4" t="n">
        <v>-1321</v>
      </c>
      <c r="E62" s="4" t="n">
        <v>-3332</v>
      </c>
    </row>
    <row r="63" spans="1:7">
      <c r="A63" s="3" t="s">
        <v>313</v>
      </c>
    </row>
    <row r="64" spans="1:7">
      <c r="A64" s="6" t="s">
        <v>303</v>
      </c>
    </row>
    <row r="65" spans="1:7">
      <c r="A65" s="3" t="s">
        <v>304</v>
      </c>
      <c r="C65" s="4" t="n">
        <v>137400</v>
      </c>
      <c r="E65" s="4" t="n">
        <v>137400</v>
      </c>
    </row>
    <row r="66" spans="1:7">
      <c r="A66" s="3" t="s">
        <v>305</v>
      </c>
      <c r="C66" s="4" t="n">
        <v>7766</v>
      </c>
      <c r="E66" s="4" t="n">
        <v>7766</v>
      </c>
    </row>
    <row r="67" spans="1:7">
      <c r="A67" s="3" t="s">
        <v>39</v>
      </c>
      <c r="C67" s="4" t="n">
        <v>145166</v>
      </c>
      <c r="E67" s="4" t="n">
        <v>145166</v>
      </c>
    </row>
    <row r="68" spans="1:7">
      <c r="A68" s="3" t="s">
        <v>41</v>
      </c>
      <c r="C68" s="4" t="n">
        <v>946</v>
      </c>
      <c r="E68" s="4" t="n">
        <v>946</v>
      </c>
    </row>
    <row r="69" spans="1:7">
      <c r="A69" s="3" t="s">
        <v>43</v>
      </c>
      <c r="C69" s="4" t="n">
        <v>18949</v>
      </c>
      <c r="E69" s="4" t="n">
        <v>18949</v>
      </c>
    </row>
    <row r="70" spans="1:7">
      <c r="A70" s="3" t="s">
        <v>306</v>
      </c>
      <c r="C70" s="4" t="n">
        <v>1114</v>
      </c>
      <c r="E70" s="4" t="n">
        <v>1114</v>
      </c>
    </row>
    <row r="71" spans="1:7">
      <c r="A71" s="3" t="s">
        <v>307</v>
      </c>
      <c r="C71" s="4" t="n">
        <v>1410</v>
      </c>
      <c r="E71" s="4" t="n">
        <v>1410</v>
      </c>
    </row>
    <row r="72" spans="1:7">
      <c r="A72" s="3" t="s">
        <v>51</v>
      </c>
      <c r="C72" s="4" t="n">
        <v>22419</v>
      </c>
      <c r="E72" s="4" t="n">
        <v>22419</v>
      </c>
    </row>
    <row r="73" spans="1:7">
      <c r="A73" s="3" t="s">
        <v>308</v>
      </c>
      <c r="C73" s="4" t="n">
        <v>122747</v>
      </c>
      <c r="E73" s="4" t="n">
        <v>122747</v>
      </c>
    </row>
    <row r="74" spans="1:7">
      <c r="A74" s="3" t="s">
        <v>63</v>
      </c>
      <c r="C74" s="4" t="n">
        <v>145166</v>
      </c>
      <c r="E74" s="4" t="n">
        <v>145166</v>
      </c>
    </row>
    <row r="75" spans="1:7">
      <c r="A75" s="3" t="s">
        <v>79</v>
      </c>
      <c r="C75" s="4" t="n">
        <v>1020</v>
      </c>
      <c r="E75" s="4" t="n">
        <v>1020</v>
      </c>
    </row>
    <row r="76" spans="1:7">
      <c r="A76" s="3" t="s">
        <v>309</v>
      </c>
      <c r="C76" s="4" t="n">
        <v>-2666</v>
      </c>
      <c r="E76" s="4" t="n">
        <v>-6730</v>
      </c>
    </row>
    <row r="77" spans="1:7">
      <c r="A77" s="3" t="s">
        <v>93</v>
      </c>
      <c r="C77" s="4" t="n">
        <v>1345</v>
      </c>
      <c r="E77" s="4" t="n">
        <v>3398</v>
      </c>
    </row>
    <row r="78" spans="1:7">
      <c r="A78" s="3" t="s">
        <v>94</v>
      </c>
      <c r="C78" s="4" t="n">
        <v>-1321</v>
      </c>
      <c r="E78" s="4" t="n">
        <v>-3332</v>
      </c>
    </row>
    <row r="79" spans="1:7">
      <c r="A79" s="3" t="s">
        <v>310</v>
      </c>
      <c r="E79" s="4" t="n">
        <v>-12501</v>
      </c>
    </row>
    <row r="80" spans="1:7">
      <c r="A80" s="3" t="s">
        <v>154</v>
      </c>
      <c r="E80" s="4" t="n">
        <v>-44739</v>
      </c>
    </row>
    <row r="81" spans="1:7">
      <c r="A81" s="3" t="s">
        <v>166</v>
      </c>
      <c r="E81" s="4" t="n">
        <v>57287</v>
      </c>
    </row>
    <row r="82" spans="1:7">
      <c r="A82" s="3" t="s">
        <v>167</v>
      </c>
      <c r="E82" s="4" t="n">
        <v>47</v>
      </c>
    </row>
    <row r="83" spans="1:7">
      <c r="A83" s="3" t="s">
        <v>314</v>
      </c>
    </row>
    <row r="84" spans="1:7">
      <c r="A84" s="6" t="s">
        <v>303</v>
      </c>
    </row>
    <row r="85" spans="1:7">
      <c r="A85" s="3" t="s">
        <v>94</v>
      </c>
      <c r="C85" s="7" t="n">
        <v>-1321</v>
      </c>
      <c r="E85" s="7" t="n">
        <v>-333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c r="B3" s="7" t="n">
        <v>125422</v>
      </c>
      <c r="C3" s="7" t="n">
        <v>103577</v>
      </c>
      <c r="D3" s="7" t="n">
        <v>366142</v>
      </c>
      <c r="E3" s="7" t="n">
        <v>323269</v>
      </c>
    </row>
    <row r="4" spans="1:5">
      <c r="A4" s="3" t="s">
        <v>78</v>
      </c>
      <c r="B4" s="4" t="n">
        <v>6036</v>
      </c>
      <c r="C4" s="4" t="n">
        <v>7217</v>
      </c>
      <c r="D4" s="4" t="n">
        <v>14387</v>
      </c>
      <c r="E4" s="4" t="n">
        <v>14486</v>
      </c>
    </row>
    <row r="5" spans="1:5">
      <c r="A5" s="3" t="s">
        <v>79</v>
      </c>
      <c r="B5" s="4" t="n">
        <v>131458</v>
      </c>
      <c r="C5" s="4" t="n">
        <v>110794</v>
      </c>
      <c r="D5" s="4" t="n">
        <v>380529</v>
      </c>
      <c r="E5" s="4" t="n">
        <v>337755</v>
      </c>
    </row>
    <row r="6" spans="1:5">
      <c r="A6" s="3" t="s">
        <v>80</v>
      </c>
      <c r="B6" s="4" t="n">
        <v>100403</v>
      </c>
      <c r="C6" s="4" t="n">
        <v>80420</v>
      </c>
      <c r="D6" s="4" t="n">
        <v>293421</v>
      </c>
      <c r="E6" s="4" t="n">
        <v>258019</v>
      </c>
    </row>
    <row r="7" spans="1:5">
      <c r="A7" s="3" t="s">
        <v>81</v>
      </c>
      <c r="B7" s="4" t="n">
        <v>1237</v>
      </c>
      <c r="C7" s="4" t="n">
        <v>1523</v>
      </c>
      <c r="D7" s="4" t="n">
        <v>3242</v>
      </c>
      <c r="E7" s="4" t="n">
        <v>1679</v>
      </c>
    </row>
    <row r="8" spans="1:5">
      <c r="A8" s="3" t="s">
        <v>82</v>
      </c>
      <c r="B8" s="4" t="n">
        <v>8700</v>
      </c>
      <c r="C8" s="4" t="n">
        <v>6434</v>
      </c>
      <c r="D8" s="4" t="n">
        <v>26085</v>
      </c>
      <c r="E8" s="4" t="n">
        <v>20429</v>
      </c>
    </row>
    <row r="9" spans="1:5">
      <c r="A9" s="3" t="s">
        <v>83</v>
      </c>
      <c r="B9" s="4" t="n">
        <v>110340</v>
      </c>
      <c r="C9" s="4" t="n">
        <v>88377</v>
      </c>
      <c r="D9" s="4" t="n">
        <v>322748</v>
      </c>
      <c r="E9" s="4" t="n">
        <v>280127</v>
      </c>
    </row>
    <row r="10" spans="1:5">
      <c r="A10" s="3" t="s">
        <v>84</v>
      </c>
      <c r="B10" s="4" t="n">
        <v>21118</v>
      </c>
      <c r="C10" s="4" t="n">
        <v>22417</v>
      </c>
      <c r="D10" s="4" t="n">
        <v>57781</v>
      </c>
      <c r="E10" s="4" t="n">
        <v>57628</v>
      </c>
    </row>
    <row r="11" spans="1:5">
      <c r="A11" s="3" t="s">
        <v>85</v>
      </c>
      <c r="B11" s="4" t="n">
        <v>7131</v>
      </c>
      <c r="C11" s="4" t="n">
        <v>8708</v>
      </c>
      <c r="D11" s="4" t="n">
        <v>21826</v>
      </c>
      <c r="E11" s="4" t="n">
        <v>22025</v>
      </c>
    </row>
    <row r="12" spans="1:5">
      <c r="A12" s="3" t="s">
        <v>86</v>
      </c>
      <c r="B12" s="4" t="n">
        <v>13987</v>
      </c>
      <c r="C12" s="4" t="n">
        <v>13709</v>
      </c>
      <c r="D12" s="4" t="n">
        <v>35955</v>
      </c>
      <c r="E12" s="4" t="n">
        <v>35603</v>
      </c>
    </row>
    <row r="13" spans="1:5">
      <c r="A13" s="6" t="s">
        <v>87</v>
      </c>
    </row>
    <row r="14" spans="1:5">
      <c r="A14" s="3" t="s">
        <v>88</v>
      </c>
      <c r="B14" s="4" t="n">
        <v>-7652</v>
      </c>
      <c r="C14" s="4" t="n">
        <v>-3314</v>
      </c>
      <c r="D14" s="4" t="n">
        <v>-23062</v>
      </c>
      <c r="E14" s="4" t="n">
        <v>-9535</v>
      </c>
    </row>
    <row r="15" spans="1:5">
      <c r="A15" s="3" t="s">
        <v>89</v>
      </c>
      <c r="C15" s="4" t="n">
        <v>-51</v>
      </c>
      <c r="E15" s="4" t="n">
        <v>-561</v>
      </c>
    </row>
    <row r="16" spans="1:5">
      <c r="A16" s="3" t="s">
        <v>90</v>
      </c>
      <c r="B16" s="4" t="n">
        <v>-1</v>
      </c>
      <c r="C16" s="4" t="n">
        <v>2</v>
      </c>
      <c r="D16" s="4" t="n">
        <v>-198</v>
      </c>
      <c r="E16" s="4" t="n">
        <v>274</v>
      </c>
    </row>
    <row r="17" spans="1:5">
      <c r="A17" s="3" t="s">
        <v>91</v>
      </c>
      <c r="B17" s="4" t="n">
        <v>-7653</v>
      </c>
      <c r="C17" s="4" t="n">
        <v>-3363</v>
      </c>
      <c r="D17" s="4" t="n">
        <v>-23260</v>
      </c>
      <c r="E17" s="4" t="n">
        <v>-9822</v>
      </c>
    </row>
    <row r="18" spans="1:5">
      <c r="A18" s="3" t="s">
        <v>92</v>
      </c>
      <c r="B18" s="4" t="n">
        <v>6334</v>
      </c>
      <c r="C18" s="4" t="n">
        <v>10346</v>
      </c>
      <c r="D18" s="4" t="n">
        <v>12695</v>
      </c>
      <c r="E18" s="4" t="n">
        <v>25781</v>
      </c>
    </row>
    <row r="19" spans="1:5">
      <c r="A19" s="3" t="s">
        <v>93</v>
      </c>
      <c r="B19" s="4" t="n">
        <v>5</v>
      </c>
      <c r="C19" s="4" t="n">
        <v>1366</v>
      </c>
      <c r="D19" s="4" t="n">
        <v>41</v>
      </c>
      <c r="E19" s="4" t="n">
        <v>3467</v>
      </c>
    </row>
    <row r="20" spans="1:5">
      <c r="A20" s="3" t="s">
        <v>94</v>
      </c>
      <c r="B20" s="7" t="n">
        <v>6339</v>
      </c>
      <c r="C20" s="7" t="n">
        <v>11712</v>
      </c>
      <c r="D20" s="7" t="n">
        <v>12736</v>
      </c>
      <c r="E20" s="7" t="n">
        <v>29248</v>
      </c>
    </row>
    <row r="21" spans="1:5">
      <c r="A21" s="6" t="s">
        <v>95</v>
      </c>
    </row>
    <row r="22" spans="1:5">
      <c r="A22" s="3" t="s">
        <v>96</v>
      </c>
      <c r="B22" s="8" t="n">
        <v>0.2</v>
      </c>
      <c r="C22" s="8" t="n">
        <v>0.51</v>
      </c>
      <c r="D22" s="8" t="n">
        <v>0.4</v>
      </c>
      <c r="E22" s="8" t="n">
        <v>1.28</v>
      </c>
    </row>
    <row r="23" spans="1:5">
      <c r="A23" s="3" t="s">
        <v>97</v>
      </c>
      <c r="B23" s="9" t="n">
        <v>0.19</v>
      </c>
      <c r="C23" s="9" t="n">
        <v>0.5</v>
      </c>
      <c r="D23" s="9" t="n">
        <v>0.37</v>
      </c>
      <c r="E23" s="9" t="n">
        <v>1.26</v>
      </c>
    </row>
    <row r="24" spans="1:5">
      <c r="A24" s="3" t="s">
        <v>98</v>
      </c>
      <c r="B24" s="9" t="n">
        <v>0.2</v>
      </c>
      <c r="C24" s="9" t="n">
        <v>0.51</v>
      </c>
      <c r="D24" s="9" t="n">
        <v>0.4</v>
      </c>
      <c r="E24" s="9" t="n">
        <v>1.28</v>
      </c>
    </row>
    <row r="25" spans="1:5">
      <c r="A25" s="3" t="s">
        <v>99</v>
      </c>
      <c r="B25" s="8" t="n">
        <v>0.2</v>
      </c>
      <c r="C25" s="8" t="n">
        <v>0.5</v>
      </c>
      <c r="D25" s="8" t="n">
        <v>0.4</v>
      </c>
      <c r="E25" s="8" t="n">
        <v>1.26</v>
      </c>
    </row>
    <row r="26" spans="1:5">
      <c r="A26" s="6" t="s">
        <v>100</v>
      </c>
    </row>
    <row r="27" spans="1:5">
      <c r="A27" s="3" t="s">
        <v>101</v>
      </c>
      <c r="B27" s="4" t="n">
        <v>14412</v>
      </c>
      <c r="C27" s="4" t="n">
        <v>12919</v>
      </c>
      <c r="D27" s="4" t="n">
        <v>14400</v>
      </c>
      <c r="E27" s="4" t="n">
        <v>12878</v>
      </c>
    </row>
    <row r="28" spans="1:5">
      <c r="A28" s="3" t="s">
        <v>102</v>
      </c>
      <c r="B28" s="4" t="n">
        <v>15385</v>
      </c>
      <c r="C28" s="4" t="n">
        <v>13480</v>
      </c>
      <c r="D28" s="4" t="n">
        <v>15343</v>
      </c>
      <c r="E28" s="4" t="n">
        <v>13420</v>
      </c>
    </row>
    <row r="29" spans="1:5">
      <c r="A29" s="3" t="s">
        <v>103</v>
      </c>
      <c r="B29" s="4" t="n">
        <v>11905</v>
      </c>
      <c r="C29" s="4" t="n">
        <v>11905</v>
      </c>
      <c r="D29" s="4" t="n">
        <v>11905</v>
      </c>
      <c r="E29" s="4" t="n">
        <v>11905</v>
      </c>
    </row>
    <row r="30" spans="1:5">
      <c r="A30" s="3" t="s">
        <v>72</v>
      </c>
    </row>
    <row r="31" spans="1:5">
      <c r="A31" s="6" t="s">
        <v>87</v>
      </c>
    </row>
    <row r="32" spans="1:5">
      <c r="A32" s="3" t="s">
        <v>92</v>
      </c>
      <c r="D32" s="7" t="n">
        <v>1567</v>
      </c>
    </row>
    <row r="33" spans="1:5">
      <c r="A33" s="3" t="s">
        <v>94</v>
      </c>
      <c r="B33" s="7" t="n">
        <v>1063</v>
      </c>
      <c r="C33" s="7" t="n">
        <v>302</v>
      </c>
      <c r="D33" s="4" t="n">
        <v>2269</v>
      </c>
      <c r="E33" s="7" t="n">
        <v>716</v>
      </c>
    </row>
    <row r="34" spans="1:5">
      <c r="A34" s="3" t="s">
        <v>104</v>
      </c>
    </row>
    <row r="35" spans="1:5">
      <c r="A35" s="6" t="s">
        <v>87</v>
      </c>
    </row>
    <row r="36" spans="1:5">
      <c r="A36" s="3" t="s">
        <v>94</v>
      </c>
      <c r="B36" s="4" t="n">
        <v>6339</v>
      </c>
      <c r="C36" s="4" t="n">
        <v>13033</v>
      </c>
      <c r="D36" s="4" t="n">
        <v>12736</v>
      </c>
      <c r="E36" s="4" t="n">
        <v>32580</v>
      </c>
    </row>
    <row r="37" spans="1:5">
      <c r="A37" s="3" t="s">
        <v>105</v>
      </c>
    </row>
    <row r="38" spans="1:5">
      <c r="A38" s="6" t="s">
        <v>87</v>
      </c>
    </row>
    <row r="39" spans="1:5">
      <c r="A39" s="3" t="s">
        <v>92</v>
      </c>
      <c r="C39" s="4" t="n">
        <v>-1300</v>
      </c>
      <c r="E39" s="4" t="n">
        <v>-3400</v>
      </c>
    </row>
    <row r="40" spans="1:5">
      <c r="A40" s="3" t="s">
        <v>106</v>
      </c>
    </row>
    <row r="41" spans="1:5">
      <c r="A41" s="6" t="s">
        <v>87</v>
      </c>
    </row>
    <row r="42" spans="1:5">
      <c r="A42" s="3" t="s">
        <v>94</v>
      </c>
      <c r="C42" s="4" t="n">
        <v>-1321</v>
      </c>
      <c r="E42" s="4" t="n">
        <v>-3332</v>
      </c>
    </row>
    <row r="43" spans="1:5">
      <c r="A43" s="3" t="s">
        <v>107</v>
      </c>
    </row>
    <row r="44" spans="1:5">
      <c r="A44" s="6" t="s">
        <v>87</v>
      </c>
    </row>
    <row r="45" spans="1:5">
      <c r="A45" s="3" t="s">
        <v>94</v>
      </c>
      <c r="B45" s="7" t="n">
        <v>6339</v>
      </c>
      <c r="C45" s="7" t="n">
        <v>13033</v>
      </c>
      <c r="D45" s="7" t="n">
        <v>12736</v>
      </c>
      <c r="E45" s="7" t="n">
        <v>3258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5</v>
      </c>
      <c r="B1" s="2" t="s">
        <v>75</v>
      </c>
      <c r="D1" s="2" t="s">
        <v>1</v>
      </c>
    </row>
    <row r="2" spans="1:5">
      <c r="B2" s="2" t="s">
        <v>2</v>
      </c>
      <c r="C2" s="2" t="s">
        <v>76</v>
      </c>
      <c r="D2" s="2" t="s">
        <v>2</v>
      </c>
      <c r="E2" s="2" t="s">
        <v>76</v>
      </c>
    </row>
    <row r="3" spans="1:5">
      <c r="A3" s="3" t="s">
        <v>316</v>
      </c>
    </row>
    <row r="4" spans="1:5">
      <c r="A4" s="6" t="s">
        <v>317</v>
      </c>
    </row>
    <row r="5" spans="1:5">
      <c r="A5" s="3" t="s">
        <v>318</v>
      </c>
      <c r="B5" s="3" t="s">
        <v>319</v>
      </c>
      <c r="C5" s="3" t="s">
        <v>320</v>
      </c>
      <c r="D5" s="3" t="s">
        <v>321</v>
      </c>
      <c r="E5" s="3" t="s">
        <v>322</v>
      </c>
    </row>
    <row r="6" spans="1:5">
      <c r="A6" s="3" t="s">
        <v>323</v>
      </c>
    </row>
    <row r="7" spans="1:5">
      <c r="A7" s="6" t="s">
        <v>317</v>
      </c>
    </row>
    <row r="8" spans="1:5">
      <c r="A8" s="3" t="s">
        <v>318</v>
      </c>
      <c r="B8" s="3" t="s">
        <v>324</v>
      </c>
      <c r="C8" s="3" t="s">
        <v>325</v>
      </c>
      <c r="D8" s="3" t="s">
        <v>326</v>
      </c>
      <c r="E8" s="3" t="s">
        <v>327</v>
      </c>
    </row>
    <row r="9" spans="1:5">
      <c r="A9" s="3" t="s">
        <v>328</v>
      </c>
    </row>
    <row r="10" spans="1:5">
      <c r="A10" s="6" t="s">
        <v>317</v>
      </c>
    </row>
    <row r="11" spans="1:5">
      <c r="A11" s="3" t="s">
        <v>318</v>
      </c>
      <c r="B11" s="3" t="s">
        <v>329</v>
      </c>
      <c r="C11" s="3" t="s">
        <v>330</v>
      </c>
      <c r="D11" s="3" t="s">
        <v>331</v>
      </c>
      <c r="E11" s="3" t="s">
        <v>332</v>
      </c>
    </row>
    <row r="12" spans="1:5">
      <c r="A12" s="3" t="s">
        <v>333</v>
      </c>
    </row>
    <row r="13" spans="1:5">
      <c r="A13" s="6" t="s">
        <v>317</v>
      </c>
    </row>
    <row r="14" spans="1:5">
      <c r="A14" s="3" t="s">
        <v>334</v>
      </c>
      <c r="B14" s="4" t="n">
        <v>3</v>
      </c>
      <c r="C14" s="4" t="n">
        <v>3</v>
      </c>
      <c r="D14" s="4" t="n">
        <v>3</v>
      </c>
      <c r="E14" s="4" t="n">
        <v>3</v>
      </c>
    </row>
    <row r="15" spans="1:5">
      <c r="A15" s="3" t="s">
        <v>318</v>
      </c>
      <c r="B15" s="3" t="s">
        <v>335</v>
      </c>
      <c r="C15" s="3" t="s">
        <v>336</v>
      </c>
      <c r="D15" s="3" t="s">
        <v>337</v>
      </c>
      <c r="E15" s="3" t="s">
        <v>33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339</v>
      </c>
      <c r="B1" s="2" t="s">
        <v>75</v>
      </c>
      <c r="D1" s="2" t="s">
        <v>1</v>
      </c>
    </row>
    <row r="2" spans="1:6">
      <c r="B2" s="2" t="s">
        <v>2</v>
      </c>
      <c r="C2" s="2" t="s">
        <v>76</v>
      </c>
      <c r="D2" s="2" t="s">
        <v>2</v>
      </c>
      <c r="E2" s="2" t="s">
        <v>76</v>
      </c>
      <c r="F2" s="2" t="s">
        <v>26</v>
      </c>
    </row>
    <row r="3" spans="1:6">
      <c r="A3" s="6" t="s">
        <v>340</v>
      </c>
    </row>
    <row r="4" spans="1:6">
      <c r="A4" s="3" t="s">
        <v>341</v>
      </c>
      <c r="B4" s="7" t="n">
        <v>589783</v>
      </c>
      <c r="D4" s="7" t="n">
        <v>589783</v>
      </c>
      <c r="F4" s="7" t="n">
        <v>581098</v>
      </c>
    </row>
    <row r="5" spans="1:6">
      <c r="A5" s="3" t="s">
        <v>342</v>
      </c>
      <c r="B5" s="4" t="n">
        <v>-104641</v>
      </c>
      <c r="D5" s="4" t="n">
        <v>-104641</v>
      </c>
      <c r="F5" s="4" t="n">
        <v>-80768</v>
      </c>
    </row>
    <row r="6" spans="1:6">
      <c r="A6" s="3" t="s">
        <v>343</v>
      </c>
      <c r="B6" s="4" t="n">
        <v>485142</v>
      </c>
      <c r="D6" s="4" t="n">
        <v>485142</v>
      </c>
      <c r="F6" s="4" t="n">
        <v>500330</v>
      </c>
    </row>
    <row r="7" spans="1:6">
      <c r="A7" s="3" t="s">
        <v>344</v>
      </c>
      <c r="B7" s="4" t="n">
        <v>10224</v>
      </c>
      <c r="D7" s="4" t="n">
        <v>10224</v>
      </c>
      <c r="F7" s="4" t="n">
        <v>16088</v>
      </c>
    </row>
    <row r="8" spans="1:6">
      <c r="A8" s="3" t="s">
        <v>345</v>
      </c>
      <c r="B8" s="4" t="n">
        <v>495366</v>
      </c>
      <c r="C8" s="7" t="n">
        <v>531643</v>
      </c>
      <c r="D8" s="4" t="n">
        <v>495366</v>
      </c>
      <c r="E8" s="7" t="n">
        <v>531643</v>
      </c>
      <c r="F8" s="4" t="n">
        <v>516418</v>
      </c>
    </row>
    <row r="9" spans="1:6">
      <c r="A9" s="3" t="s">
        <v>346</v>
      </c>
      <c r="B9" s="4" t="n">
        <v>8000</v>
      </c>
      <c r="C9" s="7" t="n">
        <v>5700</v>
      </c>
      <c r="D9" s="4" t="n">
        <v>24900</v>
      </c>
      <c r="E9" s="7" t="n">
        <v>18500</v>
      </c>
    </row>
    <row r="10" spans="1:6">
      <c r="A10" s="3" t="s">
        <v>347</v>
      </c>
    </row>
    <row r="11" spans="1:6">
      <c r="A11" s="6" t="s">
        <v>340</v>
      </c>
    </row>
    <row r="12" spans="1:6">
      <c r="A12" s="3" t="s">
        <v>341</v>
      </c>
      <c r="B12" s="4" t="n">
        <v>13492</v>
      </c>
      <c r="D12" s="4" t="n">
        <v>13492</v>
      </c>
      <c r="F12" s="4" t="n">
        <v>13492</v>
      </c>
    </row>
    <row r="13" spans="1:6">
      <c r="A13" s="3" t="s">
        <v>348</v>
      </c>
    </row>
    <row r="14" spans="1:6">
      <c r="A14" s="6" t="s">
        <v>340</v>
      </c>
    </row>
    <row r="15" spans="1:6">
      <c r="A15" s="3" t="s">
        <v>341</v>
      </c>
      <c r="B15" s="4" t="n">
        <v>42755</v>
      </c>
      <c r="D15" s="4" t="n">
        <v>42755</v>
      </c>
      <c r="F15" s="4" t="n">
        <v>42148</v>
      </c>
    </row>
    <row r="16" spans="1:6">
      <c r="A16" s="3" t="s">
        <v>349</v>
      </c>
    </row>
    <row r="17" spans="1:6">
      <c r="A17" s="6" t="s">
        <v>340</v>
      </c>
    </row>
    <row r="18" spans="1:6">
      <c r="A18" s="3" t="s">
        <v>341</v>
      </c>
      <c r="B18" s="4" t="n">
        <v>140050</v>
      </c>
      <c r="D18" s="4" t="n">
        <v>140050</v>
      </c>
      <c r="F18" s="4" t="n">
        <v>137092</v>
      </c>
    </row>
    <row r="19" spans="1:6">
      <c r="A19" s="3" t="s">
        <v>350</v>
      </c>
    </row>
    <row r="20" spans="1:6">
      <c r="A20" s="6" t="s">
        <v>340</v>
      </c>
    </row>
    <row r="21" spans="1:6">
      <c r="A21" s="3" t="s">
        <v>341</v>
      </c>
      <c r="B21" s="4" t="n">
        <v>387643</v>
      </c>
      <c r="D21" s="4" t="n">
        <v>387643</v>
      </c>
      <c r="F21" s="4" t="n">
        <v>382740</v>
      </c>
    </row>
    <row r="22" spans="1:6">
      <c r="A22" s="3" t="s">
        <v>351</v>
      </c>
    </row>
    <row r="23" spans="1:6">
      <c r="A23" s="6" t="s">
        <v>340</v>
      </c>
    </row>
    <row r="24" spans="1:6">
      <c r="A24" s="3" t="s">
        <v>341</v>
      </c>
      <c r="B24" s="4" t="n">
        <v>609</v>
      </c>
      <c r="D24" s="4" t="n">
        <v>609</v>
      </c>
      <c r="F24" s="4" t="n">
        <v>513</v>
      </c>
    </row>
    <row r="25" spans="1:6">
      <c r="A25" s="3" t="s">
        <v>352</v>
      </c>
    </row>
    <row r="26" spans="1:6">
      <c r="A26" s="6" t="s">
        <v>340</v>
      </c>
    </row>
    <row r="27" spans="1:6">
      <c r="A27" s="3" t="s">
        <v>341</v>
      </c>
      <c r="B27" s="7" t="n">
        <v>5234</v>
      </c>
      <c r="D27" s="7" t="n">
        <v>5234</v>
      </c>
      <c r="F27" s="7" t="n">
        <v>511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53</v>
      </c>
      <c r="B1" s="2" t="s">
        <v>2</v>
      </c>
      <c r="C1" s="2" t="s">
        <v>26</v>
      </c>
    </row>
    <row r="2" spans="1:3">
      <c r="A2" s="6" t="s">
        <v>31</v>
      </c>
    </row>
    <row r="3" spans="1:3">
      <c r="A3" s="3" t="s">
        <v>354</v>
      </c>
      <c r="B3" s="7" t="n">
        <v>6447</v>
      </c>
      <c r="C3" s="7" t="n">
        <v>7689</v>
      </c>
    </row>
    <row r="4" spans="1:3">
      <c r="A4" s="3" t="s">
        <v>355</v>
      </c>
      <c r="B4" s="4" t="n">
        <v>14385</v>
      </c>
      <c r="C4" s="4" t="n">
        <v>11978</v>
      </c>
    </row>
    <row r="5" spans="1:3">
      <c r="A5" s="3" t="s">
        <v>356</v>
      </c>
      <c r="B5" s="4" t="n">
        <v>13645</v>
      </c>
      <c r="C5" s="4" t="n">
        <v>10097</v>
      </c>
    </row>
    <row r="6" spans="1:3">
      <c r="A6" s="3" t="s">
        <v>357</v>
      </c>
      <c r="B6" s="7" t="n">
        <v>34477</v>
      </c>
      <c r="C6" s="7" t="n">
        <v>2976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26</v>
      </c>
    </row>
    <row r="2" spans="1:3">
      <c r="A2" s="3" t="s">
        <v>359</v>
      </c>
    </row>
    <row r="3" spans="1:3">
      <c r="A3" s="6" t="s">
        <v>360</v>
      </c>
    </row>
    <row r="4" spans="1:3">
      <c r="A4" s="3" t="s">
        <v>361</v>
      </c>
      <c r="B4" s="7" t="n">
        <v>1566</v>
      </c>
      <c r="C4" s="7" t="n">
        <v>1446</v>
      </c>
    </row>
    <row r="5" spans="1:3">
      <c r="A5" s="3" t="s">
        <v>362</v>
      </c>
      <c r="B5" s="4" t="n">
        <v>2725</v>
      </c>
      <c r="C5" s="4" t="n">
        <v>51</v>
      </c>
    </row>
    <row r="6" spans="1:3">
      <c r="A6" s="3" t="s">
        <v>363</v>
      </c>
    </row>
    <row r="7" spans="1:3">
      <c r="A7" s="6" t="s">
        <v>360</v>
      </c>
    </row>
    <row r="8" spans="1:3">
      <c r="A8" s="3" t="s">
        <v>361</v>
      </c>
      <c r="C8" s="4" t="n">
        <v>188</v>
      </c>
    </row>
    <row r="9" spans="1:3">
      <c r="A9" s="3" t="s">
        <v>364</v>
      </c>
    </row>
    <row r="10" spans="1:3">
      <c r="A10" s="6" t="s">
        <v>360</v>
      </c>
    </row>
    <row r="11" spans="1:3">
      <c r="A11" s="3" t="s">
        <v>361</v>
      </c>
      <c r="B11" s="4" t="n">
        <v>3</v>
      </c>
    </row>
    <row r="12" spans="1:3">
      <c r="A12" s="3" t="s">
        <v>365</v>
      </c>
    </row>
    <row r="13" spans="1:3">
      <c r="A13" s="6" t="s">
        <v>360</v>
      </c>
    </row>
    <row r="14" spans="1:3">
      <c r="A14" s="3" t="s">
        <v>361</v>
      </c>
      <c r="B14" s="4" t="n">
        <v>82</v>
      </c>
    </row>
    <row r="15" spans="1:3">
      <c r="A15" s="3" t="s">
        <v>366</v>
      </c>
    </row>
    <row r="16" spans="1:3">
      <c r="A16" s="6" t="s">
        <v>360</v>
      </c>
    </row>
    <row r="17" spans="1:3">
      <c r="A17" s="3" t="s">
        <v>361</v>
      </c>
      <c r="C17" s="4" t="n">
        <v>632</v>
      </c>
    </row>
    <row r="18" spans="1:3">
      <c r="A18" s="3" t="s">
        <v>367</v>
      </c>
    </row>
    <row r="19" spans="1:3">
      <c r="A19" s="6" t="s">
        <v>360</v>
      </c>
    </row>
    <row r="20" spans="1:3">
      <c r="A20" s="3" t="s">
        <v>361</v>
      </c>
      <c r="B20" s="4" t="n">
        <v>1150</v>
      </c>
      <c r="C20" s="4" t="n">
        <v>626</v>
      </c>
    </row>
    <row r="21" spans="1:3">
      <c r="A21" s="3" t="s">
        <v>368</v>
      </c>
    </row>
    <row r="22" spans="1:3">
      <c r="A22" s="6" t="s">
        <v>360</v>
      </c>
    </row>
    <row r="23" spans="1:3">
      <c r="A23" s="3" t="s">
        <v>361</v>
      </c>
      <c r="B23" s="4" t="n">
        <v>331</v>
      </c>
    </row>
    <row r="24" spans="1:3">
      <c r="A24" s="3" t="s">
        <v>369</v>
      </c>
    </row>
    <row r="25" spans="1:3">
      <c r="A25" s="6" t="s">
        <v>360</v>
      </c>
    </row>
    <row r="26" spans="1:3">
      <c r="A26" s="3" t="s">
        <v>362</v>
      </c>
      <c r="B26" s="4" t="n">
        <v>580</v>
      </c>
    </row>
    <row r="27" spans="1:3">
      <c r="A27" s="3" t="s">
        <v>370</v>
      </c>
    </row>
    <row r="28" spans="1:3">
      <c r="A28" s="6" t="s">
        <v>360</v>
      </c>
    </row>
    <row r="29" spans="1:3">
      <c r="A29" s="3" t="s">
        <v>362</v>
      </c>
      <c r="B29" s="7" t="n">
        <v>2145</v>
      </c>
      <c r="C29" s="4" t="n">
        <v>51</v>
      </c>
    </row>
    <row r="30" spans="1:3">
      <c r="A30" s="3" t="s">
        <v>371</v>
      </c>
    </row>
    <row r="31" spans="1:3">
      <c r="A31" s="6" t="s">
        <v>360</v>
      </c>
    </row>
    <row r="32" spans="1:3">
      <c r="A32" s="3" t="s">
        <v>361</v>
      </c>
      <c r="C32" s="7" t="n">
        <v>48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372</v>
      </c>
      <c r="B1" s="2" t="s">
        <v>75</v>
      </c>
      <c r="C1" s="2" t="s">
        <v>1</v>
      </c>
      <c r="D1" s="2" t="s">
        <v>373</v>
      </c>
    </row>
    <row r="2" spans="1:4">
      <c r="B2" s="2" t="s">
        <v>2</v>
      </c>
      <c r="C2" s="2" t="s">
        <v>2</v>
      </c>
      <c r="D2" s="2" t="s">
        <v>374</v>
      </c>
    </row>
    <row r="3" spans="1:4">
      <c r="A3" s="6" t="s">
        <v>375</v>
      </c>
    </row>
    <row r="4" spans="1:4">
      <c r="A4" s="3" t="s">
        <v>376</v>
      </c>
      <c r="B4" s="7" t="n">
        <v>1200</v>
      </c>
      <c r="C4" s="7" t="n">
        <v>1200</v>
      </c>
    </row>
    <row r="5" spans="1:4">
      <c r="A5" s="3" t="s">
        <v>377</v>
      </c>
    </row>
    <row r="6" spans="1:4">
      <c r="A6" s="6" t="s">
        <v>375</v>
      </c>
    </row>
    <row r="7" spans="1:4">
      <c r="A7" s="3" t="s">
        <v>378</v>
      </c>
      <c r="B7" s="4" t="n">
        <v>-1484</v>
      </c>
      <c r="C7" s="4" t="n">
        <v>-3445</v>
      </c>
    </row>
    <row r="8" spans="1:4">
      <c r="A8" s="3" t="s">
        <v>379</v>
      </c>
      <c r="B8" s="4" t="n">
        <v>26</v>
      </c>
      <c r="C8" s="4" t="n">
        <v>26</v>
      </c>
    </row>
    <row r="9" spans="1:4">
      <c r="A9" s="3" t="s">
        <v>380</v>
      </c>
      <c r="B9" s="4" t="n">
        <v>-1</v>
      </c>
      <c r="C9" s="4" t="n">
        <v>-1</v>
      </c>
    </row>
    <row r="10" spans="1:4">
      <c r="A10" s="3" t="s">
        <v>381</v>
      </c>
    </row>
    <row r="11" spans="1:4">
      <c r="A11" s="6" t="s">
        <v>375</v>
      </c>
    </row>
    <row r="12" spans="1:4">
      <c r="A12" s="3" t="s">
        <v>378</v>
      </c>
      <c r="B12" s="4" t="n">
        <v>-22</v>
      </c>
      <c r="C12" s="4" t="n">
        <v>-11</v>
      </c>
    </row>
    <row r="13" spans="1:4">
      <c r="A13" s="3" t="s">
        <v>379</v>
      </c>
      <c r="B13" s="4" t="n">
        <v>-30</v>
      </c>
      <c r="C13" s="4" t="n">
        <v>-11</v>
      </c>
    </row>
    <row r="14" spans="1:4">
      <c r="A14" s="3" t="s">
        <v>382</v>
      </c>
    </row>
    <row r="15" spans="1:4">
      <c r="A15" s="6" t="s">
        <v>375</v>
      </c>
    </row>
    <row r="16" spans="1:4">
      <c r="A16" s="3" t="s">
        <v>378</v>
      </c>
      <c r="B16" s="4" t="n">
        <v>-294</v>
      </c>
      <c r="C16" s="4" t="n">
        <v>-1047</v>
      </c>
    </row>
    <row r="17" spans="1:4">
      <c r="A17" s="3" t="s">
        <v>383</v>
      </c>
    </row>
    <row r="18" spans="1:4">
      <c r="A18" s="6" t="s">
        <v>375</v>
      </c>
    </row>
    <row r="19" spans="1:4">
      <c r="A19" s="3" t="s">
        <v>378</v>
      </c>
      <c r="B19" s="4" t="n">
        <v>12</v>
      </c>
    </row>
    <row r="20" spans="1:4">
      <c r="A20" s="3" t="s">
        <v>380</v>
      </c>
      <c r="B20" s="4" t="n">
        <v>13</v>
      </c>
      <c r="C20" s="4" t="n">
        <v>13</v>
      </c>
    </row>
    <row r="21" spans="1:4">
      <c r="A21" s="3" t="s">
        <v>384</v>
      </c>
    </row>
    <row r="22" spans="1:4">
      <c r="A22" s="6" t="s">
        <v>375</v>
      </c>
    </row>
    <row r="23" spans="1:4">
      <c r="A23" s="3" t="s">
        <v>378</v>
      </c>
      <c r="C23" s="4" t="n">
        <v>-138</v>
      </c>
    </row>
    <row r="24" spans="1:4">
      <c r="A24" s="3" t="s">
        <v>379</v>
      </c>
      <c r="B24" s="7" t="n">
        <v>-51</v>
      </c>
      <c r="C24" s="7" t="n">
        <v>-176</v>
      </c>
    </row>
    <row r="25" spans="1:4">
      <c r="A25" s="3" t="s">
        <v>385</v>
      </c>
    </row>
    <row r="26" spans="1:4">
      <c r="A26" s="6" t="s">
        <v>375</v>
      </c>
    </row>
    <row r="27" spans="1:4">
      <c r="A27" s="3" t="s">
        <v>379</v>
      </c>
      <c r="D27" s="7" t="n">
        <v>8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86</v>
      </c>
      <c r="B1" s="2" t="s">
        <v>387</v>
      </c>
      <c r="C1" s="2" t="s">
        <v>388</v>
      </c>
      <c r="D1" s="2" t="s">
        <v>389</v>
      </c>
    </row>
    <row r="2" spans="1:4">
      <c r="A2" s="3" t="s">
        <v>390</v>
      </c>
    </row>
    <row r="3" spans="1:4">
      <c r="A3" s="6" t="s">
        <v>391</v>
      </c>
    </row>
    <row r="4" spans="1:4">
      <c r="A4" s="3" t="s">
        <v>392</v>
      </c>
      <c r="B4" s="12" t="n">
        <v>42570</v>
      </c>
      <c r="D4" s="12" t="n">
        <v>25270</v>
      </c>
    </row>
    <row r="5" spans="1:4">
      <c r="A5" s="3" t="s">
        <v>393</v>
      </c>
    </row>
    <row r="6" spans="1:4">
      <c r="A6" s="6" t="s">
        <v>391</v>
      </c>
    </row>
    <row r="7" spans="1:4">
      <c r="A7" s="3" t="s">
        <v>392</v>
      </c>
      <c r="B7" s="12" t="n">
        <v>28960</v>
      </c>
      <c r="D7" s="12" t="n">
        <v>8160</v>
      </c>
    </row>
    <row r="8" spans="1:4">
      <c r="A8" s="3" t="s">
        <v>394</v>
      </c>
    </row>
    <row r="9" spans="1:4">
      <c r="A9" s="6" t="s">
        <v>391</v>
      </c>
    </row>
    <row r="10" spans="1:4">
      <c r="A10" s="3" t="s">
        <v>395</v>
      </c>
      <c r="C10" s="7" t="n">
        <v>4557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396</v>
      </c>
      <c r="B1" s="2" t="s">
        <v>2</v>
      </c>
      <c r="C1" s="2" t="s">
        <v>26</v>
      </c>
      <c r="D1" s="2" t="s">
        <v>76</v>
      </c>
    </row>
    <row r="2" spans="1:4">
      <c r="A2" s="3" t="s">
        <v>397</v>
      </c>
      <c r="D2" s="7" t="n">
        <v>207804</v>
      </c>
    </row>
    <row r="3" spans="1:4">
      <c r="A3" s="3" t="s">
        <v>398</v>
      </c>
    </row>
    <row r="4" spans="1:4">
      <c r="A4" s="3" t="s">
        <v>397</v>
      </c>
      <c r="B4" s="7" t="n">
        <v>294501000</v>
      </c>
      <c r="C4" s="7" t="n">
        <v>293797000</v>
      </c>
    </row>
    <row r="5" spans="1:4">
      <c r="A5" s="3" t="s">
        <v>399</v>
      </c>
      <c r="B5" s="4" t="n">
        <v>48622000</v>
      </c>
      <c r="C5" s="4" t="n">
        <v>56998000</v>
      </c>
    </row>
    <row r="6" spans="1:4">
      <c r="A6" s="3" t="s">
        <v>400</v>
      </c>
      <c r="B6" s="4" t="n">
        <v>343123000</v>
      </c>
      <c r="C6" s="4" t="n">
        <v>350795000</v>
      </c>
    </row>
    <row r="7" spans="1:4">
      <c r="A7" s="3" t="s">
        <v>401</v>
      </c>
    </row>
    <row r="8" spans="1:4">
      <c r="A8" s="3" t="s">
        <v>397</v>
      </c>
      <c r="B8" s="4" t="n">
        <v>314361000</v>
      </c>
      <c r="C8" s="4" t="n">
        <v>306547000</v>
      </c>
    </row>
    <row r="9" spans="1:4">
      <c r="A9" s="3" t="s">
        <v>399</v>
      </c>
      <c r="B9" s="4" t="n">
        <v>48622000</v>
      </c>
      <c r="C9" s="4" t="n">
        <v>56998000</v>
      </c>
    </row>
    <row r="10" spans="1:4">
      <c r="A10" s="3" t="s">
        <v>400</v>
      </c>
      <c r="B10" s="7" t="n">
        <v>362983000</v>
      </c>
      <c r="C10" s="7" t="n">
        <v>363545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6"/>
    <col customWidth="1" max="7" min="7" width="14"/>
  </cols>
  <sheetData>
    <row r="1" spans="1:7">
      <c r="A1" s="1" t="s">
        <v>402</v>
      </c>
      <c r="B1" s="2" t="s">
        <v>75</v>
      </c>
      <c r="D1" s="2" t="s">
        <v>1</v>
      </c>
      <c r="F1" s="2" t="s">
        <v>373</v>
      </c>
    </row>
    <row r="2" spans="1:7">
      <c r="B2" s="2" t="s">
        <v>2</v>
      </c>
      <c r="C2" s="2" t="s">
        <v>76</v>
      </c>
      <c r="D2" s="2" t="s">
        <v>2</v>
      </c>
      <c r="E2" s="2" t="s">
        <v>76</v>
      </c>
      <c r="F2" s="2" t="s">
        <v>26</v>
      </c>
      <c r="G2" s="2" t="s">
        <v>403</v>
      </c>
    </row>
    <row r="3" spans="1:7">
      <c r="A3" s="6" t="s">
        <v>404</v>
      </c>
    </row>
    <row r="4" spans="1:7">
      <c r="A4" s="3" t="s">
        <v>405</v>
      </c>
      <c r="B4" s="7" t="n">
        <v>10450</v>
      </c>
      <c r="D4" s="7" t="n">
        <v>10450</v>
      </c>
      <c r="F4" s="7" t="n">
        <v>10450</v>
      </c>
    </row>
    <row r="5" spans="1:7">
      <c r="A5" s="3" t="s">
        <v>406</v>
      </c>
      <c r="B5" s="4" t="n">
        <v>-10310</v>
      </c>
      <c r="D5" s="4" t="n">
        <v>-10310</v>
      </c>
      <c r="F5" s="4" t="n">
        <v>-9079</v>
      </c>
    </row>
    <row r="6" spans="1:7">
      <c r="A6" s="3" t="s">
        <v>407</v>
      </c>
      <c r="B6" s="4" t="n">
        <v>140</v>
      </c>
      <c r="D6" s="4" t="n">
        <v>140</v>
      </c>
      <c r="F6" s="4" t="n">
        <v>1371</v>
      </c>
    </row>
    <row r="7" spans="1:7">
      <c r="A7" s="6" t="s">
        <v>408</v>
      </c>
    </row>
    <row r="8" spans="1:7">
      <c r="A8" s="3" t="s">
        <v>409</v>
      </c>
      <c r="B8" s="4" t="n">
        <v>140</v>
      </c>
      <c r="D8" s="4" t="n">
        <v>140</v>
      </c>
    </row>
    <row r="9" spans="1:7">
      <c r="A9" s="3" t="s">
        <v>407</v>
      </c>
      <c r="B9" s="4" t="n">
        <v>140</v>
      </c>
      <c r="D9" s="4" t="n">
        <v>140</v>
      </c>
      <c r="F9" s="7" t="n">
        <v>1371</v>
      </c>
    </row>
    <row r="10" spans="1:7">
      <c r="A10" s="3" t="s">
        <v>410</v>
      </c>
    </row>
    <row r="11" spans="1:7">
      <c r="A11" s="6" t="s">
        <v>404</v>
      </c>
    </row>
    <row r="12" spans="1:7">
      <c r="A12" s="3" t="s">
        <v>411</v>
      </c>
      <c r="B12" s="4" t="n">
        <v>700</v>
      </c>
      <c r="C12" s="7" t="n">
        <v>700</v>
      </c>
      <c r="D12" s="7" t="n">
        <v>1200</v>
      </c>
      <c r="E12" s="7" t="n">
        <v>1900</v>
      </c>
    </row>
    <row r="13" spans="1:7">
      <c r="A13" s="3" t="s">
        <v>412</v>
      </c>
    </row>
    <row r="14" spans="1:7">
      <c r="A14" s="6" t="s">
        <v>404</v>
      </c>
    </row>
    <row r="15" spans="1:7">
      <c r="A15" s="3" t="s">
        <v>413</v>
      </c>
      <c r="D15" s="3" t="s">
        <v>414</v>
      </c>
      <c r="F15" s="3" t="s">
        <v>414</v>
      </c>
    </row>
    <row r="16" spans="1:7">
      <c r="A16" s="3" t="s">
        <v>405</v>
      </c>
      <c r="B16" s="4" t="n">
        <v>8700</v>
      </c>
      <c r="D16" s="7" t="n">
        <v>8700</v>
      </c>
      <c r="F16" s="7" t="n">
        <v>8700</v>
      </c>
    </row>
    <row r="17" spans="1:7">
      <c r="A17" s="3" t="s">
        <v>406</v>
      </c>
      <c r="B17" s="4" t="n">
        <v>-8560</v>
      </c>
      <c r="D17" s="4" t="n">
        <v>-8560</v>
      </c>
      <c r="F17" s="4" t="n">
        <v>-7468</v>
      </c>
    </row>
    <row r="18" spans="1:7">
      <c r="A18" s="3" t="s">
        <v>407</v>
      </c>
      <c r="B18" s="4" t="n">
        <v>140</v>
      </c>
      <c r="D18" s="4" t="n">
        <v>140</v>
      </c>
      <c r="F18" s="4" t="n">
        <v>1232</v>
      </c>
    </row>
    <row r="19" spans="1:7">
      <c r="A19" s="6" t="s">
        <v>408</v>
      </c>
    </row>
    <row r="20" spans="1:7">
      <c r="A20" s="3" t="s">
        <v>407</v>
      </c>
      <c r="B20" s="4" t="n">
        <v>140</v>
      </c>
      <c r="D20" s="7" t="n">
        <v>140</v>
      </c>
      <c r="F20" s="7" t="n">
        <v>1232</v>
      </c>
    </row>
    <row r="21" spans="1:7">
      <c r="A21" s="3" t="s">
        <v>415</v>
      </c>
    </row>
    <row r="22" spans="1:7">
      <c r="A22" s="6" t="s">
        <v>404</v>
      </c>
    </row>
    <row r="23" spans="1:7">
      <c r="A23" s="3" t="s">
        <v>413</v>
      </c>
      <c r="D23" s="3" t="s">
        <v>416</v>
      </c>
      <c r="F23" s="3" t="s">
        <v>416</v>
      </c>
    </row>
    <row r="24" spans="1:7">
      <c r="A24" s="3" t="s">
        <v>405</v>
      </c>
      <c r="B24" s="4" t="n">
        <v>1750</v>
      </c>
      <c r="D24" s="7" t="n">
        <v>1750</v>
      </c>
      <c r="F24" s="7" t="n">
        <v>1750</v>
      </c>
    </row>
    <row r="25" spans="1:7">
      <c r="A25" s="3" t="s">
        <v>406</v>
      </c>
      <c r="B25" s="7" t="n">
        <v>-1750</v>
      </c>
      <c r="D25" s="7" t="n">
        <v>-1750</v>
      </c>
      <c r="F25" s="4" t="n">
        <v>-1611</v>
      </c>
    </row>
    <row r="26" spans="1:7">
      <c r="A26" s="3" t="s">
        <v>407</v>
      </c>
      <c r="F26" s="4" t="n">
        <v>139</v>
      </c>
    </row>
    <row r="27" spans="1:7">
      <c r="A27" s="6" t="s">
        <v>408</v>
      </c>
    </row>
    <row r="28" spans="1:7">
      <c r="A28" s="3" t="s">
        <v>407</v>
      </c>
      <c r="F28" s="7" t="n">
        <v>139</v>
      </c>
    </row>
    <row r="29" spans="1:7">
      <c r="A29" s="3" t="s">
        <v>417</v>
      </c>
    </row>
    <row r="30" spans="1:7">
      <c r="A30" s="6" t="s">
        <v>404</v>
      </c>
    </row>
    <row r="31" spans="1:7">
      <c r="A31" s="3" t="s">
        <v>418</v>
      </c>
      <c r="G31" s="3" t="s">
        <v>416</v>
      </c>
    </row>
  </sheetData>
  <mergeCells count="4">
    <mergeCell ref="A1:A2"/>
    <mergeCell ref="B1:C1"/>
    <mergeCell ref="D1:E1"/>
    <mergeCell ref="F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9</v>
      </c>
      <c r="B1" s="2" t="s">
        <v>2</v>
      </c>
      <c r="C1" s="2" t="s">
        <v>26</v>
      </c>
      <c r="D1" s="2" t="s">
        <v>76</v>
      </c>
    </row>
    <row r="2" spans="1:4">
      <c r="A2" s="6" t="s">
        <v>420</v>
      </c>
    </row>
    <row r="3" spans="1:4">
      <c r="A3" s="3" t="s">
        <v>421</v>
      </c>
      <c r="D3" s="7" t="n">
        <v>207804</v>
      </c>
    </row>
    <row r="4" spans="1:4">
      <c r="A4" s="3" t="s">
        <v>422</v>
      </c>
      <c r="B4" s="7" t="n">
        <v>2262</v>
      </c>
      <c r="C4" s="7" t="n">
        <v>1599</v>
      </c>
    </row>
    <row r="5" spans="1:4">
      <c r="A5" s="3" t="s">
        <v>423</v>
      </c>
      <c r="B5" s="4" t="n">
        <v>343123</v>
      </c>
      <c r="C5" s="4" t="n">
        <v>350795</v>
      </c>
    </row>
    <row r="6" spans="1:4">
      <c r="A6" s="3" t="s">
        <v>424</v>
      </c>
      <c r="B6" s="4" t="n">
        <v>-5008</v>
      </c>
      <c r="C6" s="4" t="n">
        <v>-4109</v>
      </c>
    </row>
    <row r="7" spans="1:4">
      <c r="A7" s="3" t="s">
        <v>425</v>
      </c>
      <c r="B7" s="4" t="n">
        <v>338115</v>
      </c>
      <c r="C7" s="4" t="n">
        <v>346686</v>
      </c>
    </row>
    <row r="8" spans="1:4">
      <c r="A8" s="3" t="s">
        <v>426</v>
      </c>
    </row>
    <row r="9" spans="1:4">
      <c r="A9" s="6" t="s">
        <v>420</v>
      </c>
    </row>
    <row r="10" spans="1:4">
      <c r="A10" s="3" t="s">
        <v>421</v>
      </c>
      <c r="B10" s="4" t="n">
        <v>2025</v>
      </c>
      <c r="C10" s="4" t="n">
        <v>2759</v>
      </c>
    </row>
    <row r="11" spans="1:4">
      <c r="A11" s="3" t="s">
        <v>427</v>
      </c>
    </row>
    <row r="12" spans="1:4">
      <c r="A12" s="6" t="s">
        <v>420</v>
      </c>
    </row>
    <row r="13" spans="1:4">
      <c r="A13" s="3" t="s">
        <v>421</v>
      </c>
      <c r="B13" s="4" t="n">
        <v>294501</v>
      </c>
      <c r="C13" s="4" t="n">
        <v>293797</v>
      </c>
    </row>
    <row r="14" spans="1:4">
      <c r="A14" s="3" t="s">
        <v>428</v>
      </c>
      <c r="B14" s="4" t="n">
        <v>5500</v>
      </c>
      <c r="C14" s="4" t="n">
        <v>6200</v>
      </c>
    </row>
    <row r="15" spans="1:4">
      <c r="A15" s="3" t="s">
        <v>429</v>
      </c>
    </row>
    <row r="16" spans="1:4">
      <c r="A16" s="6" t="s">
        <v>420</v>
      </c>
    </row>
    <row r="17" spans="1:4">
      <c r="A17" s="3" t="s">
        <v>421</v>
      </c>
      <c r="B17" s="4" t="n">
        <v>39899</v>
      </c>
      <c r="C17" s="4" t="n">
        <v>41651</v>
      </c>
    </row>
    <row r="18" spans="1:4">
      <c r="A18" s="3" t="s">
        <v>428</v>
      </c>
      <c r="B18" s="4" t="n">
        <v>1100</v>
      </c>
      <c r="C18" s="4" t="n">
        <v>1400</v>
      </c>
    </row>
    <row r="19" spans="1:4">
      <c r="A19" s="3" t="s">
        <v>430</v>
      </c>
    </row>
    <row r="20" spans="1:4">
      <c r="A20" s="6" t="s">
        <v>420</v>
      </c>
    </row>
    <row r="21" spans="1:4">
      <c r="A21" s="3" t="s">
        <v>421</v>
      </c>
      <c r="B21" s="4" t="n">
        <v>4436</v>
      </c>
      <c r="C21" s="4" t="n">
        <v>4489</v>
      </c>
    </row>
    <row r="22" spans="1:4">
      <c r="A22" s="3" t="s">
        <v>428</v>
      </c>
      <c r="B22" s="7" t="n">
        <v>100</v>
      </c>
      <c r="C22" s="4" t="n">
        <v>200</v>
      </c>
    </row>
    <row r="23" spans="1:4">
      <c r="A23" s="3" t="s">
        <v>431</v>
      </c>
    </row>
    <row r="24" spans="1:4">
      <c r="A24" s="6" t="s">
        <v>420</v>
      </c>
    </row>
    <row r="25" spans="1:4">
      <c r="A25" s="3" t="s">
        <v>421</v>
      </c>
      <c r="C25" s="7" t="n">
        <v>6500</v>
      </c>
    </row>
    <row r="26" spans="1:4">
      <c r="A26" s="3" t="s">
        <v>432</v>
      </c>
    </row>
    <row r="27" spans="1:4">
      <c r="A27" s="6" t="s">
        <v>420</v>
      </c>
    </row>
    <row r="28" spans="1:4">
      <c r="A28" s="3" t="s">
        <v>433</v>
      </c>
      <c r="B28" s="3" t="s">
        <v>434</v>
      </c>
      <c r="C28" s="3" t="s">
        <v>43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8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435</v>
      </c>
      <c r="B1" s="2" t="s">
        <v>436</v>
      </c>
      <c r="C1" s="2" t="s">
        <v>437</v>
      </c>
      <c r="D1" s="2" t="s">
        <v>438</v>
      </c>
      <c r="E1" s="2" t="s">
        <v>388</v>
      </c>
      <c r="F1" s="2" t="s">
        <v>439</v>
      </c>
      <c r="G1" s="2" t="s">
        <v>388</v>
      </c>
      <c r="H1" s="2" t="s">
        <v>439</v>
      </c>
      <c r="I1" s="2" t="s">
        <v>440</v>
      </c>
      <c r="J1" s="2" t="s">
        <v>441</v>
      </c>
      <c r="K1" s="2" t="s">
        <v>442</v>
      </c>
      <c r="L1" s="2" t="s">
        <v>443</v>
      </c>
      <c r="M1" s="2" t="s">
        <v>444</v>
      </c>
    </row>
    <row r="2" spans="1:13">
      <c r="A2" s="6" t="s">
        <v>445</v>
      </c>
    </row>
    <row r="3" spans="1:13">
      <c r="A3" s="3" t="s">
        <v>88</v>
      </c>
      <c r="E3" s="7" t="n">
        <v>7652</v>
      </c>
      <c r="F3" s="7" t="n">
        <v>3314</v>
      </c>
      <c r="G3" s="7" t="n">
        <v>23062</v>
      </c>
      <c r="H3" s="7" t="n">
        <v>9535</v>
      </c>
    </row>
    <row r="4" spans="1:13">
      <c r="A4" s="3" t="s">
        <v>105</v>
      </c>
    </row>
    <row r="5" spans="1:13">
      <c r="A5" s="6" t="s">
        <v>446</v>
      </c>
    </row>
    <row r="6" spans="1:13">
      <c r="A6" s="3" t="s">
        <v>447</v>
      </c>
      <c r="C6" s="7" t="n">
        <v>139600</v>
      </c>
    </row>
    <row r="7" spans="1:13">
      <c r="A7" s="3" t="s">
        <v>445</v>
      </c>
    </row>
    <row r="8" spans="1:13">
      <c r="A8" s="6" t="s">
        <v>446</v>
      </c>
    </row>
    <row r="9" spans="1:13">
      <c r="A9" s="3" t="s">
        <v>448</v>
      </c>
      <c r="C9" s="4" t="n">
        <v>159800</v>
      </c>
    </row>
    <row r="10" spans="1:13">
      <c r="A10" s="6" t="s">
        <v>445</v>
      </c>
    </row>
    <row r="11" spans="1:13">
      <c r="A11" s="3" t="s">
        <v>449</v>
      </c>
      <c r="M11" s="7" t="n">
        <v>199500</v>
      </c>
    </row>
    <row r="12" spans="1:13">
      <c r="A12" s="3" t="s">
        <v>450</v>
      </c>
      <c r="B12" s="7" t="n">
        <v>-4400</v>
      </c>
    </row>
    <row r="13" spans="1:13">
      <c r="A13" s="3" t="s">
        <v>451</v>
      </c>
      <c r="M13" s="3" t="s">
        <v>452</v>
      </c>
    </row>
    <row r="14" spans="1:13">
      <c r="A14" s="3" t="s">
        <v>453</v>
      </c>
      <c r="E14" s="4" t="n">
        <v>4000</v>
      </c>
      <c r="G14" s="4" t="n">
        <v>4000</v>
      </c>
      <c r="I14" s="7" t="n">
        <v>4000</v>
      </c>
    </row>
    <row r="15" spans="1:13">
      <c r="A15" s="3" t="s">
        <v>429</v>
      </c>
    </row>
    <row r="16" spans="1:13">
      <c r="A16" s="6" t="s">
        <v>445</v>
      </c>
    </row>
    <row r="17" spans="1:13">
      <c r="A17" s="3" t="s">
        <v>449</v>
      </c>
      <c r="M17" s="7" t="n">
        <v>99500</v>
      </c>
    </row>
    <row r="18" spans="1:13">
      <c r="A18" s="3" t="s">
        <v>454</v>
      </c>
      <c r="B18" s="4" t="n">
        <v>53600</v>
      </c>
    </row>
    <row r="19" spans="1:13">
      <c r="A19" s="3" t="s">
        <v>428</v>
      </c>
      <c r="E19" s="4" t="n">
        <v>1100</v>
      </c>
      <c r="G19" s="4" t="n">
        <v>1100</v>
      </c>
      <c r="I19" s="4" t="n">
        <v>1400</v>
      </c>
    </row>
    <row r="20" spans="1:13">
      <c r="A20" s="3" t="s">
        <v>455</v>
      </c>
    </row>
    <row r="21" spans="1:13">
      <c r="A21" s="6" t="s">
        <v>445</v>
      </c>
    </row>
    <row r="22" spans="1:13">
      <c r="A22" s="3" t="s">
        <v>449</v>
      </c>
      <c r="M22" s="4" t="n">
        <v>75000</v>
      </c>
    </row>
    <row r="23" spans="1:13">
      <c r="A23" s="3" t="s">
        <v>456</v>
      </c>
      <c r="B23" s="4" t="n">
        <v>74700</v>
      </c>
    </row>
    <row r="24" spans="1:13">
      <c r="A24" s="3" t="s">
        <v>430</v>
      </c>
    </row>
    <row r="25" spans="1:13">
      <c r="A25" s="6" t="s">
        <v>445</v>
      </c>
    </row>
    <row r="26" spans="1:13">
      <c r="A26" s="3" t="s">
        <v>454</v>
      </c>
      <c r="B26" s="4" t="n">
        <v>5100</v>
      </c>
    </row>
    <row r="27" spans="1:13">
      <c r="A27" s="3" t="s">
        <v>428</v>
      </c>
      <c r="E27" s="4" t="n">
        <v>100</v>
      </c>
      <c r="G27" s="4" t="n">
        <v>100</v>
      </c>
      <c r="I27" s="4" t="n">
        <v>200</v>
      </c>
    </row>
    <row r="28" spans="1:13">
      <c r="A28" s="3" t="s">
        <v>457</v>
      </c>
    </row>
    <row r="29" spans="1:13">
      <c r="A29" s="6" t="s">
        <v>445</v>
      </c>
    </row>
    <row r="30" spans="1:13">
      <c r="A30" s="3" t="s">
        <v>456</v>
      </c>
      <c r="B30" s="7" t="n">
        <v>26500</v>
      </c>
    </row>
    <row r="31" spans="1:13">
      <c r="A31" s="3" t="s">
        <v>431</v>
      </c>
    </row>
    <row r="32" spans="1:13">
      <c r="A32" s="6" t="s">
        <v>445</v>
      </c>
    </row>
    <row r="33" spans="1:13">
      <c r="A33" s="3" t="s">
        <v>449</v>
      </c>
      <c r="J33" s="7" t="n">
        <v>100000</v>
      </c>
      <c r="K33" s="7" t="n">
        <v>25000</v>
      </c>
    </row>
    <row r="34" spans="1:13">
      <c r="A34" s="3" t="s">
        <v>458</v>
      </c>
      <c r="E34" s="7" t="n">
        <v>0</v>
      </c>
      <c r="G34" s="7" t="n">
        <v>0</v>
      </c>
      <c r="I34" s="7" t="n">
        <v>6500</v>
      </c>
    </row>
    <row r="35" spans="1:13">
      <c r="A35" s="3" t="s">
        <v>432</v>
      </c>
    </row>
    <row r="36" spans="1:13">
      <c r="A36" s="6" t="s">
        <v>459</v>
      </c>
    </row>
    <row r="37" spans="1:13">
      <c r="A37" s="3" t="s">
        <v>433</v>
      </c>
      <c r="E37" s="3" t="s">
        <v>434</v>
      </c>
      <c r="G37" s="3" t="s">
        <v>434</v>
      </c>
      <c r="I37" s="3" t="s">
        <v>434</v>
      </c>
    </row>
    <row r="38" spans="1:13">
      <c r="A38" s="3" t="s">
        <v>460</v>
      </c>
    </row>
    <row r="39" spans="1:13">
      <c r="A39" s="6" t="s">
        <v>445</v>
      </c>
    </row>
    <row r="40" spans="1:13">
      <c r="A40" s="3" t="s">
        <v>449</v>
      </c>
      <c r="M40" s="7" t="n">
        <v>25000</v>
      </c>
    </row>
    <row r="41" spans="1:13">
      <c r="A41" s="3" t="s">
        <v>461</v>
      </c>
    </row>
    <row r="42" spans="1:13">
      <c r="A42" s="6" t="s">
        <v>459</v>
      </c>
    </row>
    <row r="43" spans="1:13">
      <c r="A43" s="3" t="s">
        <v>462</v>
      </c>
      <c r="C43" s="7" t="n">
        <v>300000</v>
      </c>
    </row>
    <row r="44" spans="1:13">
      <c r="A44" s="3" t="s">
        <v>433</v>
      </c>
      <c r="C44" s="3" t="s">
        <v>463</v>
      </c>
    </row>
    <row r="45" spans="1:13">
      <c r="A45" s="6" t="s">
        <v>446</v>
      </c>
    </row>
    <row r="46" spans="1:13">
      <c r="A46" s="3" t="s">
        <v>464</v>
      </c>
      <c r="D46" s="4" t="n">
        <v>100</v>
      </c>
    </row>
    <row r="47" spans="1:13">
      <c r="A47" s="3" t="s">
        <v>465</v>
      </c>
      <c r="C47" s="7" t="n">
        <v>6400</v>
      </c>
    </row>
    <row r="48" spans="1:13">
      <c r="A48" s="3" t="s">
        <v>466</v>
      </c>
    </row>
    <row r="49" spans="1:13">
      <c r="A49" s="6" t="s">
        <v>446</v>
      </c>
    </row>
    <row r="50" spans="1:13">
      <c r="A50" s="3" t="s">
        <v>467</v>
      </c>
      <c r="C50" s="3" t="s">
        <v>468</v>
      </c>
    </row>
    <row r="51" spans="1:13">
      <c r="A51" s="3" t="s">
        <v>469</v>
      </c>
    </row>
    <row r="52" spans="1:13">
      <c r="A52" s="6" t="s">
        <v>446</v>
      </c>
    </row>
    <row r="53" spans="1:13">
      <c r="A53" s="3" t="s">
        <v>467</v>
      </c>
      <c r="G53" s="3" t="s">
        <v>470</v>
      </c>
    </row>
    <row r="54" spans="1:13">
      <c r="A54" s="3" t="s">
        <v>471</v>
      </c>
    </row>
    <row r="55" spans="1:13">
      <c r="A55" s="6" t="s">
        <v>446</v>
      </c>
    </row>
    <row r="56" spans="1:13">
      <c r="A56" s="3" t="s">
        <v>467</v>
      </c>
      <c r="G56" s="3" t="s">
        <v>472</v>
      </c>
    </row>
    <row r="57" spans="1:13">
      <c r="A57" s="3" t="s">
        <v>473</v>
      </c>
    </row>
    <row r="58" spans="1:13">
      <c r="A58" s="6" t="s">
        <v>446</v>
      </c>
    </row>
    <row r="59" spans="1:13">
      <c r="A59" s="3" t="s">
        <v>467</v>
      </c>
      <c r="G59" s="3" t="s">
        <v>474</v>
      </c>
    </row>
    <row r="60" spans="1:13">
      <c r="A60" s="3" t="s">
        <v>475</v>
      </c>
    </row>
    <row r="61" spans="1:13">
      <c r="A61" s="6" t="s">
        <v>476</v>
      </c>
    </row>
    <row r="62" spans="1:13">
      <c r="A62" s="3" t="s">
        <v>477</v>
      </c>
      <c r="C62" s="3" t="s">
        <v>478</v>
      </c>
    </row>
    <row r="63" spans="1:13">
      <c r="A63" s="3" t="s">
        <v>479</v>
      </c>
    </row>
    <row r="64" spans="1:13">
      <c r="A64" s="6" t="s">
        <v>446</v>
      </c>
    </row>
    <row r="65" spans="1:13">
      <c r="A65" s="3" t="s">
        <v>480</v>
      </c>
      <c r="C65" s="3" t="s">
        <v>481</v>
      </c>
    </row>
    <row r="66" spans="1:13">
      <c r="A66" s="6" t="s">
        <v>476</v>
      </c>
    </row>
    <row r="67" spans="1:13">
      <c r="A67" s="3" t="s">
        <v>482</v>
      </c>
      <c r="C67" s="3" t="s">
        <v>483</v>
      </c>
    </row>
    <row r="68" spans="1:13">
      <c r="A68" s="3" t="s">
        <v>484</v>
      </c>
    </row>
    <row r="69" spans="1:13">
      <c r="A69" s="6" t="s">
        <v>459</v>
      </c>
    </row>
    <row r="70" spans="1:13">
      <c r="A70" s="3" t="s">
        <v>462</v>
      </c>
      <c r="L70" s="7" t="n">
        <v>36500</v>
      </c>
    </row>
    <row r="71" spans="1:13">
      <c r="A71" s="3" t="s">
        <v>485</v>
      </c>
    </row>
    <row r="72" spans="1:13">
      <c r="A72" s="6" t="s">
        <v>459</v>
      </c>
    </row>
    <row r="73" spans="1:13">
      <c r="A73" s="3" t="s">
        <v>462</v>
      </c>
      <c r="L73" s="4" t="n">
        <v>10000</v>
      </c>
    </row>
    <row r="74" spans="1:13">
      <c r="A74" s="3" t="s">
        <v>486</v>
      </c>
    </row>
    <row r="75" spans="1:13">
      <c r="A75" s="6" t="s">
        <v>459</v>
      </c>
    </row>
    <row r="76" spans="1:13">
      <c r="A76" s="3" t="s">
        <v>462</v>
      </c>
      <c r="L76" s="4" t="n">
        <v>26500</v>
      </c>
    </row>
    <row r="77" spans="1:13">
      <c r="A77" s="3" t="s">
        <v>487</v>
      </c>
    </row>
    <row r="78" spans="1:13">
      <c r="A78" s="6" t="s">
        <v>459</v>
      </c>
    </row>
    <row r="79" spans="1:13">
      <c r="A79" s="3" t="s">
        <v>462</v>
      </c>
      <c r="L79" s="7" t="n">
        <v>15000</v>
      </c>
    </row>
    <row r="80" spans="1:13">
      <c r="A80" s="6" t="s">
        <v>445</v>
      </c>
    </row>
    <row r="81" spans="1:13">
      <c r="A81" s="3" t="s">
        <v>488</v>
      </c>
      <c r="L81" s="3" t="s">
        <v>452</v>
      </c>
    </row>
    <row r="82" spans="1:13">
      <c r="A82" s="3" t="s">
        <v>88</v>
      </c>
      <c r="F82" s="7" t="n">
        <v>0</v>
      </c>
      <c r="H82" s="7" t="n">
        <v>4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75</v>
      </c>
      <c r="D1" s="2" t="s">
        <v>1</v>
      </c>
    </row>
    <row r="2" spans="1:5">
      <c r="B2" s="2" t="s">
        <v>2</v>
      </c>
      <c r="C2" s="2" t="s">
        <v>76</v>
      </c>
      <c r="D2" s="2" t="s">
        <v>2</v>
      </c>
      <c r="E2" s="2" t="s">
        <v>76</v>
      </c>
    </row>
    <row r="3" spans="1:5">
      <c r="A3" s="3" t="s">
        <v>92</v>
      </c>
      <c r="B3" s="7" t="n">
        <v>6334</v>
      </c>
      <c r="C3" s="7" t="n">
        <v>10346</v>
      </c>
      <c r="D3" s="7" t="n">
        <v>12695</v>
      </c>
      <c r="E3" s="7" t="n">
        <v>25781</v>
      </c>
    </row>
    <row r="4" spans="1:5">
      <c r="A4" s="6" t="s">
        <v>109</v>
      </c>
    </row>
    <row r="5" spans="1:5">
      <c r="A5" s="3" t="s">
        <v>110</v>
      </c>
      <c r="B5" s="4" t="n">
        <v>-1788</v>
      </c>
      <c r="C5" s="4" t="n">
        <v>-105</v>
      </c>
      <c r="D5" s="4" t="n">
        <v>-4641</v>
      </c>
      <c r="E5" s="4" t="n">
        <v>-105</v>
      </c>
    </row>
    <row r="6" spans="1:5">
      <c r="A6" s="3" t="s">
        <v>111</v>
      </c>
      <c r="B6" s="4" t="n">
        <v>55</v>
      </c>
      <c r="D6" s="4" t="n">
        <v>161</v>
      </c>
    </row>
    <row r="7" spans="1:5">
      <c r="A7" s="3" t="s">
        <v>112</v>
      </c>
      <c r="B7" s="4" t="n">
        <v>-1733</v>
      </c>
      <c r="C7" s="4" t="n">
        <v>-105</v>
      </c>
      <c r="D7" s="4" t="n">
        <v>-4480</v>
      </c>
      <c r="E7" s="4" t="n">
        <v>-105</v>
      </c>
    </row>
    <row r="8" spans="1:5">
      <c r="A8" s="3" t="s">
        <v>113</v>
      </c>
      <c r="B8" s="4" t="n">
        <v>4601</v>
      </c>
      <c r="C8" s="4" t="n">
        <v>10241</v>
      </c>
      <c r="D8" s="4" t="n">
        <v>8215</v>
      </c>
      <c r="E8" s="4" t="n">
        <v>25676</v>
      </c>
    </row>
    <row r="9" spans="1:5">
      <c r="A9" s="3" t="s">
        <v>105</v>
      </c>
    </row>
    <row r="10" spans="1:5">
      <c r="A10" s="3" t="s">
        <v>92</v>
      </c>
      <c r="C10" s="4" t="n">
        <v>-1300</v>
      </c>
      <c r="E10" s="4" t="n">
        <v>-3400</v>
      </c>
    </row>
    <row r="11" spans="1:5">
      <c r="A11" s="3" t="s">
        <v>72</v>
      </c>
    </row>
    <row r="12" spans="1:5">
      <c r="A12" s="3" t="s">
        <v>92</v>
      </c>
      <c r="D12" s="4" t="n">
        <v>1567</v>
      </c>
    </row>
    <row r="13" spans="1:5">
      <c r="A13" s="3" t="s">
        <v>114</v>
      </c>
    </row>
    <row r="14" spans="1:5">
      <c r="A14" s="6" t="s">
        <v>109</v>
      </c>
    </row>
    <row r="15" spans="1:5">
      <c r="A15" s="3" t="s">
        <v>113</v>
      </c>
      <c r="C15" s="4" t="n">
        <v>-1321</v>
      </c>
      <c r="E15" s="4" t="n">
        <v>-3332</v>
      </c>
    </row>
    <row r="16" spans="1:5">
      <c r="A16" s="3" t="s">
        <v>107</v>
      </c>
    </row>
    <row r="17" spans="1:5">
      <c r="A17" s="6" t="s">
        <v>109</v>
      </c>
    </row>
    <row r="18" spans="1:5">
      <c r="A18" s="3" t="s">
        <v>113</v>
      </c>
      <c r="B18" s="4" t="n">
        <v>4601</v>
      </c>
      <c r="C18" s="4" t="n">
        <v>11562</v>
      </c>
      <c r="D18" s="4" t="n">
        <v>8215</v>
      </c>
      <c r="E18" s="4" t="n">
        <v>29008</v>
      </c>
    </row>
    <row r="19" spans="1:5">
      <c r="A19" s="3" t="s">
        <v>115</v>
      </c>
      <c r="B19" s="4" t="n">
        <v>5</v>
      </c>
      <c r="C19" s="4" t="n">
        <v>1366</v>
      </c>
      <c r="D19" s="4" t="n">
        <v>41</v>
      </c>
      <c r="E19" s="4" t="n">
        <v>3467</v>
      </c>
    </row>
    <row r="20" spans="1:5">
      <c r="A20" s="3" t="s">
        <v>116</v>
      </c>
      <c r="B20" s="7" t="n">
        <v>4606</v>
      </c>
      <c r="C20" s="7" t="n">
        <v>12928</v>
      </c>
      <c r="D20" s="7" t="n">
        <v>8256</v>
      </c>
      <c r="E20" s="7" t="n">
        <v>3247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O7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5"/>
    <col customWidth="1" max="5" min="5" width="21"/>
    <col customWidth="1" max="6" min="6" width="19"/>
    <col customWidth="1" max="7" min="7" width="15"/>
    <col customWidth="1" max="8" min="8" width="14"/>
    <col customWidth="1" max="9" min="9" width="25"/>
    <col customWidth="1" max="10" min="10" width="21"/>
    <col customWidth="1" max="11" min="11" width="25"/>
    <col customWidth="1" max="12" min="12" width="21"/>
    <col customWidth="1" max="13" min="13" width="21"/>
    <col customWidth="1" max="14" min="14" width="21"/>
    <col customWidth="1" max="15" min="15" width="21"/>
  </cols>
  <sheetData>
    <row r="1" spans="1:15">
      <c r="A1" s="1" t="s">
        <v>489</v>
      </c>
      <c r="B1" s="2" t="s">
        <v>490</v>
      </c>
      <c r="C1" s="2" t="s">
        <v>491</v>
      </c>
      <c r="D1" s="2" t="s">
        <v>492</v>
      </c>
      <c r="E1" s="2" t="s">
        <v>436</v>
      </c>
      <c r="F1" s="2" t="s">
        <v>493</v>
      </c>
      <c r="G1" s="2" t="s">
        <v>494</v>
      </c>
      <c r="H1" s="2" t="s">
        <v>495</v>
      </c>
      <c r="I1" s="2" t="s">
        <v>496</v>
      </c>
      <c r="J1" s="2" t="s">
        <v>439</v>
      </c>
      <c r="K1" s="2" t="s">
        <v>496</v>
      </c>
      <c r="L1" s="2" t="s">
        <v>439</v>
      </c>
      <c r="M1" s="2" t="s">
        <v>440</v>
      </c>
      <c r="N1" s="2" t="s">
        <v>497</v>
      </c>
      <c r="O1" s="2" t="s">
        <v>443</v>
      </c>
    </row>
    <row r="2" spans="1:15">
      <c r="A2" s="6" t="s">
        <v>498</v>
      </c>
    </row>
    <row r="3" spans="1:15">
      <c r="A3" s="3" t="s">
        <v>499</v>
      </c>
      <c r="I3" s="7" t="n">
        <v>19948</v>
      </c>
      <c r="K3" s="7" t="n">
        <v>19948</v>
      </c>
      <c r="M3" s="7" t="n">
        <v>11118</v>
      </c>
    </row>
    <row r="4" spans="1:15">
      <c r="A4" s="3" t="s">
        <v>89</v>
      </c>
      <c r="J4" s="7" t="n">
        <v>51</v>
      </c>
      <c r="L4" s="7" t="n">
        <v>561</v>
      </c>
    </row>
    <row r="5" spans="1:15">
      <c r="A5" s="3" t="s">
        <v>421</v>
      </c>
      <c r="J5" s="4" t="n">
        <v>207804</v>
      </c>
      <c r="L5" s="4" t="n">
        <v>207804</v>
      </c>
    </row>
    <row r="6" spans="1:15">
      <c r="A6" s="3" t="s">
        <v>500</v>
      </c>
    </row>
    <row r="7" spans="1:15">
      <c r="A7" s="6" t="s">
        <v>498</v>
      </c>
    </row>
    <row r="8" spans="1:15">
      <c r="A8" s="3" t="s">
        <v>501</v>
      </c>
      <c r="I8" s="7" t="n">
        <v>2200</v>
      </c>
      <c r="J8" s="4" t="n">
        <v>1000</v>
      </c>
      <c r="K8" s="7" t="n">
        <v>6300</v>
      </c>
      <c r="L8" s="4" t="n">
        <v>2400</v>
      </c>
    </row>
    <row r="9" spans="1:15">
      <c r="A9" s="3" t="s">
        <v>502</v>
      </c>
    </row>
    <row r="10" spans="1:15">
      <c r="A10" s="6" t="s">
        <v>498</v>
      </c>
    </row>
    <row r="11" spans="1:15">
      <c r="A11" s="3" t="s">
        <v>503</v>
      </c>
      <c r="I11" s="4" t="n">
        <v>2</v>
      </c>
      <c r="K11" s="4" t="n">
        <v>2</v>
      </c>
    </row>
    <row r="12" spans="1:15">
      <c r="A12" s="3" t="s">
        <v>504</v>
      </c>
    </row>
    <row r="13" spans="1:15">
      <c r="A13" s="6" t="s">
        <v>498</v>
      </c>
    </row>
    <row r="14" spans="1:15">
      <c r="A14" s="3" t="s">
        <v>505</v>
      </c>
      <c r="I14" s="7" t="n">
        <v>14400</v>
      </c>
      <c r="J14" s="4" t="n">
        <v>14400</v>
      </c>
      <c r="K14" s="7" t="n">
        <v>42600</v>
      </c>
      <c r="L14" s="4" t="n">
        <v>40500</v>
      </c>
    </row>
    <row r="15" spans="1:15">
      <c r="A15" s="3" t="s">
        <v>506</v>
      </c>
    </row>
    <row r="16" spans="1:15">
      <c r="A16" s="6" t="s">
        <v>498</v>
      </c>
    </row>
    <row r="17" spans="1:15">
      <c r="A17" s="3" t="s">
        <v>507</v>
      </c>
      <c r="I17" s="4" t="n">
        <v>1700</v>
      </c>
      <c r="J17" s="4" t="n">
        <v>600</v>
      </c>
      <c r="K17" s="4" t="n">
        <v>1700</v>
      </c>
      <c r="L17" s="4" t="n">
        <v>600</v>
      </c>
    </row>
    <row r="18" spans="1:15">
      <c r="A18" s="3" t="s">
        <v>508</v>
      </c>
    </row>
    <row r="19" spans="1:15">
      <c r="A19" s="6" t="s">
        <v>498</v>
      </c>
    </row>
    <row r="20" spans="1:15">
      <c r="A20" s="3" t="s">
        <v>499</v>
      </c>
      <c r="I20" s="4" t="n">
        <v>13800</v>
      </c>
      <c r="K20" s="4" t="n">
        <v>13800</v>
      </c>
      <c r="M20" s="4" t="n">
        <v>10600</v>
      </c>
    </row>
    <row r="21" spans="1:15">
      <c r="A21" s="3" t="s">
        <v>509</v>
      </c>
    </row>
    <row r="22" spans="1:15">
      <c r="A22" s="6" t="s">
        <v>498</v>
      </c>
    </row>
    <row r="23" spans="1:15">
      <c r="A23" s="3" t="s">
        <v>505</v>
      </c>
      <c r="I23" s="4" t="n">
        <v>9500</v>
      </c>
      <c r="J23" s="4" t="n">
        <v>9200</v>
      </c>
      <c r="K23" s="4" t="n">
        <v>32300</v>
      </c>
      <c r="L23" s="4" t="n">
        <v>26900</v>
      </c>
    </row>
    <row r="24" spans="1:15">
      <c r="A24" s="3" t="s">
        <v>510</v>
      </c>
    </row>
    <row r="25" spans="1:15">
      <c r="A25" s="6" t="s">
        <v>498</v>
      </c>
    </row>
    <row r="26" spans="1:15">
      <c r="A26" s="3" t="s">
        <v>505</v>
      </c>
      <c r="I26" s="4" t="n">
        <v>3200</v>
      </c>
      <c r="J26" s="4" t="n">
        <v>4600</v>
      </c>
      <c r="K26" s="4" t="n">
        <v>8600</v>
      </c>
      <c r="L26" s="4" t="n">
        <v>13000</v>
      </c>
    </row>
    <row r="27" spans="1:15">
      <c r="A27" s="3" t="s">
        <v>511</v>
      </c>
    </row>
    <row r="28" spans="1:15">
      <c r="A28" s="6" t="s">
        <v>498</v>
      </c>
    </row>
    <row r="29" spans="1:15">
      <c r="A29" s="3" t="s">
        <v>512</v>
      </c>
      <c r="H29" s="3" t="s">
        <v>513</v>
      </c>
    </row>
    <row r="30" spans="1:15">
      <c r="A30" s="3" t="s">
        <v>514</v>
      </c>
    </row>
    <row r="31" spans="1:15">
      <c r="A31" s="6" t="s">
        <v>498</v>
      </c>
    </row>
    <row r="32" spans="1:15">
      <c r="A32" s="3" t="s">
        <v>515</v>
      </c>
      <c r="F32" s="4" t="n">
        <v>2</v>
      </c>
    </row>
    <row r="33" spans="1:15">
      <c r="A33" s="3" t="s">
        <v>516</v>
      </c>
      <c r="F33" s="4" t="n">
        <v>140000</v>
      </c>
    </row>
    <row r="34" spans="1:15">
      <c r="A34" s="3" t="s">
        <v>517</v>
      </c>
      <c r="F34" s="4" t="n">
        <v>140000</v>
      </c>
    </row>
    <row r="35" spans="1:15">
      <c r="A35" s="3" t="s">
        <v>518</v>
      </c>
    </row>
    <row r="36" spans="1:15">
      <c r="A36" s="6" t="s">
        <v>498</v>
      </c>
    </row>
    <row r="37" spans="1:15">
      <c r="A37" s="3" t="s">
        <v>519</v>
      </c>
      <c r="D37" s="4" t="n">
        <v>45000</v>
      </c>
    </row>
    <row r="38" spans="1:15">
      <c r="A38" s="3" t="s">
        <v>520</v>
      </c>
    </row>
    <row r="39" spans="1:15">
      <c r="A39" s="6" t="s">
        <v>498</v>
      </c>
    </row>
    <row r="40" spans="1:15">
      <c r="A40" s="3" t="s">
        <v>521</v>
      </c>
      <c r="I40" s="4" t="n">
        <v>5200</v>
      </c>
      <c r="K40" s="4" t="n">
        <v>8100</v>
      </c>
    </row>
    <row r="41" spans="1:15">
      <c r="A41" s="3" t="s">
        <v>522</v>
      </c>
    </row>
    <row r="42" spans="1:15">
      <c r="A42" s="6" t="s">
        <v>498</v>
      </c>
    </row>
    <row r="43" spans="1:15">
      <c r="A43" s="3" t="s">
        <v>523</v>
      </c>
      <c r="K43" s="4" t="n">
        <v>1000</v>
      </c>
    </row>
    <row r="44" spans="1:15">
      <c r="A44" s="3" t="s">
        <v>524</v>
      </c>
    </row>
    <row r="45" spans="1:15">
      <c r="A45" s="6" t="s">
        <v>498</v>
      </c>
    </row>
    <row r="46" spans="1:15">
      <c r="A46" s="3" t="s">
        <v>296</v>
      </c>
      <c r="B46" s="7" t="n">
        <v>130000</v>
      </c>
    </row>
    <row r="47" spans="1:15">
      <c r="A47" s="3" t="s">
        <v>484</v>
      </c>
    </row>
    <row r="48" spans="1:15">
      <c r="A48" s="6" t="s">
        <v>498</v>
      </c>
    </row>
    <row r="49" spans="1:15">
      <c r="A49" s="3" t="s">
        <v>462</v>
      </c>
      <c r="O49" s="7" t="n">
        <v>36500</v>
      </c>
    </row>
    <row r="50" spans="1:15">
      <c r="A50" s="3" t="s">
        <v>486</v>
      </c>
    </row>
    <row r="51" spans="1:15">
      <c r="A51" s="6" t="s">
        <v>498</v>
      </c>
    </row>
    <row r="52" spans="1:15">
      <c r="A52" s="3" t="s">
        <v>462</v>
      </c>
      <c r="O52" s="4" t="n">
        <v>26500</v>
      </c>
    </row>
    <row r="53" spans="1:15">
      <c r="A53" s="3" t="s">
        <v>487</v>
      </c>
    </row>
    <row r="54" spans="1:15">
      <c r="A54" s="6" t="s">
        <v>498</v>
      </c>
    </row>
    <row r="55" spans="1:15">
      <c r="A55" s="3" t="s">
        <v>462</v>
      </c>
      <c r="O55" s="7" t="n">
        <v>15000</v>
      </c>
    </row>
    <row r="56" spans="1:15">
      <c r="A56" s="3" t="s">
        <v>488</v>
      </c>
      <c r="O56" s="3" t="s">
        <v>452</v>
      </c>
    </row>
    <row r="57" spans="1:15">
      <c r="A57" s="3" t="s">
        <v>89</v>
      </c>
      <c r="L57" s="4" t="n">
        <v>400</v>
      </c>
    </row>
    <row r="58" spans="1:15">
      <c r="A58" s="3" t="s">
        <v>525</v>
      </c>
    </row>
    <row r="59" spans="1:15">
      <c r="A59" s="6" t="s">
        <v>498</v>
      </c>
    </row>
    <row r="60" spans="1:15">
      <c r="A60" s="3" t="s">
        <v>421</v>
      </c>
      <c r="N60" s="7" t="n">
        <v>3300</v>
      </c>
    </row>
    <row r="61" spans="1:15">
      <c r="A61" s="3" t="s">
        <v>526</v>
      </c>
    </row>
    <row r="62" spans="1:15">
      <c r="A62" s="6" t="s">
        <v>498</v>
      </c>
    </row>
    <row r="63" spans="1:15">
      <c r="A63" s="3" t="s">
        <v>462</v>
      </c>
      <c r="O63" s="7" t="n">
        <v>15000</v>
      </c>
    </row>
    <row r="64" spans="1:15">
      <c r="A64" s="3" t="s">
        <v>295</v>
      </c>
    </row>
    <row r="65" spans="1:15">
      <c r="A65" s="6" t="s">
        <v>498</v>
      </c>
    </row>
    <row r="66" spans="1:15">
      <c r="A66" s="3" t="s">
        <v>296</v>
      </c>
      <c r="E66" s="7" t="n">
        <v>175000</v>
      </c>
    </row>
    <row r="67" spans="1:15">
      <c r="A67" s="3" t="s">
        <v>527</v>
      </c>
    </row>
    <row r="68" spans="1:15">
      <c r="A68" s="6" t="s">
        <v>498</v>
      </c>
    </row>
    <row r="69" spans="1:15">
      <c r="A69" s="3" t="s">
        <v>523</v>
      </c>
      <c r="K69" s="4" t="n">
        <v>6400</v>
      </c>
      <c r="M69" s="4" t="n">
        <v>6400</v>
      </c>
    </row>
    <row r="70" spans="1:15">
      <c r="A70" s="3" t="s">
        <v>43</v>
      </c>
      <c r="I70" s="4" t="n">
        <v>6400</v>
      </c>
      <c r="K70" s="4" t="n">
        <v>6400</v>
      </c>
      <c r="M70" s="7" t="n">
        <v>6400</v>
      </c>
    </row>
    <row r="71" spans="1:15">
      <c r="A71" s="3" t="s">
        <v>528</v>
      </c>
      <c r="I71" s="4" t="n">
        <v>5300</v>
      </c>
      <c r="K71" s="4" t="n">
        <v>5300</v>
      </c>
    </row>
    <row r="72" spans="1:15">
      <c r="A72" s="3" t="s">
        <v>529</v>
      </c>
    </row>
    <row r="73" spans="1:15">
      <c r="A73" s="6" t="s">
        <v>498</v>
      </c>
    </row>
    <row r="74" spans="1:15">
      <c r="A74" s="3" t="s">
        <v>517</v>
      </c>
      <c r="G74" s="4" t="n">
        <v>60000</v>
      </c>
    </row>
    <row r="75" spans="1:15">
      <c r="A75" s="3" t="s">
        <v>530</v>
      </c>
      <c r="C75" s="7" t="n">
        <v>2700</v>
      </c>
    </row>
    <row r="76" spans="1:15">
      <c r="A76" s="3" t="s">
        <v>531</v>
      </c>
    </row>
    <row r="77" spans="1:15">
      <c r="A77" s="6" t="s">
        <v>498</v>
      </c>
    </row>
    <row r="78" spans="1:15">
      <c r="A78" s="3" t="s">
        <v>532</v>
      </c>
      <c r="I78" s="7" t="n">
        <v>1000</v>
      </c>
      <c r="J78" s="7" t="n">
        <v>0</v>
      </c>
      <c r="K78" s="7" t="n">
        <v>2500</v>
      </c>
      <c r="L78"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36"/>
    <col customWidth="1" max="2" min="2" width="15"/>
    <col customWidth="1" max="3" min="3" width="14"/>
    <col customWidth="1" max="4" min="4" width="15"/>
    <col customWidth="1" max="5" min="5" width="14"/>
    <col customWidth="1" max="6" min="6" width="16"/>
  </cols>
  <sheetData>
    <row r="1" spans="1:6">
      <c r="A1" s="1" t="s">
        <v>533</v>
      </c>
      <c r="B1" s="2" t="s">
        <v>75</v>
      </c>
      <c r="D1" s="2" t="s">
        <v>1</v>
      </c>
      <c r="F1" s="2" t="s">
        <v>373</v>
      </c>
    </row>
    <row r="2" spans="1:6">
      <c r="B2" s="2" t="s">
        <v>2</v>
      </c>
      <c r="C2" s="2" t="s">
        <v>76</v>
      </c>
      <c r="D2" s="2" t="s">
        <v>2</v>
      </c>
      <c r="E2" s="2" t="s">
        <v>76</v>
      </c>
      <c r="F2" s="2" t="s">
        <v>26</v>
      </c>
    </row>
    <row r="3" spans="1:6">
      <c r="A3" s="6" t="s">
        <v>207</v>
      </c>
    </row>
    <row r="4" spans="1:6">
      <c r="A4" s="3" t="s">
        <v>534</v>
      </c>
      <c r="B4" s="7" t="n">
        <v>0</v>
      </c>
      <c r="D4" s="7" t="n">
        <v>0</v>
      </c>
      <c r="F4" s="7" t="n">
        <v>0</v>
      </c>
    </row>
    <row r="5" spans="1:6">
      <c r="A5" s="3" t="s">
        <v>535</v>
      </c>
      <c r="D5" s="4" t="n">
        <v>0</v>
      </c>
      <c r="F5" s="7" t="n">
        <v>0</v>
      </c>
    </row>
    <row r="6" spans="1:6">
      <c r="A6" s="3" t="s">
        <v>536</v>
      </c>
      <c r="B6" s="7" t="n">
        <v>0</v>
      </c>
      <c r="C6" s="7" t="n">
        <v>0</v>
      </c>
      <c r="D6" s="7" t="n">
        <v>0</v>
      </c>
      <c r="E6" s="7"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21"/>
    <col customWidth="1" max="3" min="3" width="18"/>
  </cols>
  <sheetData>
    <row r="1" spans="1:3">
      <c r="A1" s="1" t="s">
        <v>537</v>
      </c>
      <c r="B1" s="2" t="s">
        <v>538</v>
      </c>
      <c r="C1" s="2" t="s">
        <v>539</v>
      </c>
    </row>
    <row r="2" spans="1:3">
      <c r="A2" s="6" t="s">
        <v>209</v>
      </c>
    </row>
    <row r="3" spans="1:3">
      <c r="A3" s="3" t="s">
        <v>540</v>
      </c>
      <c r="C3" s="4" t="n">
        <v>1</v>
      </c>
    </row>
    <row r="4" spans="1:3">
      <c r="A4" s="3" t="s">
        <v>541</v>
      </c>
      <c r="C4" s="4" t="n">
        <v>5</v>
      </c>
    </row>
    <row r="5" spans="1:3">
      <c r="A5" s="3" t="s">
        <v>542</v>
      </c>
      <c r="B5" s="11" t="n">
        <v>11.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15"/>
  </cols>
  <sheetData>
    <row r="1" spans="1:2">
      <c r="A1" s="1" t="s">
        <v>543</v>
      </c>
      <c r="B1" s="2" t="s">
        <v>1</v>
      </c>
    </row>
    <row r="2" spans="1:2">
      <c r="B2" s="2" t="s">
        <v>2</v>
      </c>
    </row>
    <row r="3" spans="1:2">
      <c r="A3" s="6" t="s">
        <v>211</v>
      </c>
    </row>
    <row r="4" spans="1:2">
      <c r="A4" s="3" t="s">
        <v>544</v>
      </c>
      <c r="B4" s="3" t="s">
        <v>47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15"/>
  </cols>
  <sheetData>
    <row r="1" spans="1:2">
      <c r="A1" s="1" t="s">
        <v>545</v>
      </c>
      <c r="B1" s="2" t="s">
        <v>1</v>
      </c>
    </row>
    <row r="2" spans="1:2">
      <c r="B2" s="2" t="s">
        <v>2</v>
      </c>
    </row>
    <row r="3" spans="1:2">
      <c r="A3" s="3" t="s">
        <v>546</v>
      </c>
    </row>
    <row r="4" spans="1:2">
      <c r="A4" s="6" t="s">
        <v>547</v>
      </c>
    </row>
    <row r="5" spans="1:2">
      <c r="A5" s="3" t="s">
        <v>548</v>
      </c>
      <c r="B5" s="3" t="s">
        <v>326</v>
      </c>
    </row>
    <row r="6" spans="1:2">
      <c r="A6" s="3" t="s">
        <v>549</v>
      </c>
    </row>
    <row r="7" spans="1:2">
      <c r="A7" s="6" t="s">
        <v>547</v>
      </c>
    </row>
    <row r="8" spans="1:2">
      <c r="A8" s="3" t="s">
        <v>548</v>
      </c>
      <c r="B8" s="3" t="s">
        <v>55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51</v>
      </c>
      <c r="B1" s="2" t="s">
        <v>552</v>
      </c>
      <c r="C1" s="2" t="s">
        <v>2</v>
      </c>
      <c r="D1" s="2" t="s">
        <v>76</v>
      </c>
      <c r="E1" s="2" t="s">
        <v>2</v>
      </c>
      <c r="F1" s="2" t="s">
        <v>76</v>
      </c>
      <c r="G1" s="2" t="s">
        <v>553</v>
      </c>
      <c r="H1" s="2" t="s">
        <v>554</v>
      </c>
    </row>
    <row r="2" spans="1:8">
      <c r="A2" s="6" t="s">
        <v>555</v>
      </c>
    </row>
    <row r="3" spans="1:8">
      <c r="A3" s="3" t="s">
        <v>556</v>
      </c>
      <c r="E3" s="7" t="n">
        <v>1715</v>
      </c>
      <c r="F3" s="7" t="n">
        <v>5619</v>
      </c>
    </row>
    <row r="4" spans="1:8">
      <c r="A4" s="3" t="s">
        <v>284</v>
      </c>
    </row>
    <row r="5" spans="1:8">
      <c r="A5" s="6" t="s">
        <v>557</v>
      </c>
    </row>
    <row r="6" spans="1:8">
      <c r="A6" s="3" t="s">
        <v>558</v>
      </c>
      <c r="B6" s="4" t="n">
        <v>1098415</v>
      </c>
    </row>
    <row r="7" spans="1:8">
      <c r="A7" s="3" t="s">
        <v>559</v>
      </c>
      <c r="B7" s="8" t="n">
        <v>27.31</v>
      </c>
    </row>
    <row r="8" spans="1:8">
      <c r="A8" s="3" t="s">
        <v>22</v>
      </c>
    </row>
    <row r="9" spans="1:8">
      <c r="A9" s="6" t="s">
        <v>555</v>
      </c>
    </row>
    <row r="10" spans="1:8">
      <c r="A10" s="3" t="s">
        <v>128</v>
      </c>
      <c r="C10" s="4" t="n">
        <v>0</v>
      </c>
      <c r="D10" s="4" t="n">
        <v>0</v>
      </c>
      <c r="E10" s="4" t="n">
        <v>63577000</v>
      </c>
      <c r="F10" s="4" t="n">
        <v>0</v>
      </c>
    </row>
    <row r="11" spans="1:8">
      <c r="A11" s="3" t="s">
        <v>556</v>
      </c>
      <c r="E11" s="7" t="n">
        <v>1700</v>
      </c>
    </row>
    <row r="12" spans="1:8">
      <c r="A12" s="3" t="s">
        <v>560</v>
      </c>
    </row>
    <row r="13" spans="1:8">
      <c r="A13" s="6" t="s">
        <v>555</v>
      </c>
    </row>
    <row r="14" spans="1:8">
      <c r="A14" s="3" t="s">
        <v>561</v>
      </c>
      <c r="H14" s="7" t="n">
        <v>100000</v>
      </c>
    </row>
    <row r="15" spans="1:8">
      <c r="A15" s="3" t="s">
        <v>562</v>
      </c>
      <c r="G15" s="7" t="n">
        <v>100000</v>
      </c>
    </row>
    <row r="16" spans="1:8">
      <c r="A16" s="3" t="s">
        <v>563</v>
      </c>
    </row>
    <row r="17" spans="1:8">
      <c r="A17" s="6" t="s">
        <v>557</v>
      </c>
    </row>
    <row r="18" spans="1:8">
      <c r="A18" s="3" t="s">
        <v>558</v>
      </c>
      <c r="B18" s="4" t="n">
        <v>1098415</v>
      </c>
    </row>
    <row r="19" spans="1:8">
      <c r="A19" s="3" t="s">
        <v>559</v>
      </c>
      <c r="B19" s="8" t="n">
        <v>27.31</v>
      </c>
    </row>
    <row r="20" spans="1:8">
      <c r="A20" s="3" t="s">
        <v>299</v>
      </c>
      <c r="B20" s="7" t="n">
        <v>3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3"/>
  </cols>
  <sheetData>
    <row r="1" spans="1:8">
      <c r="A1" s="1" t="s">
        <v>564</v>
      </c>
      <c r="B1" s="2" t="s">
        <v>565</v>
      </c>
      <c r="C1" s="2" t="s">
        <v>566</v>
      </c>
      <c r="D1" s="2" t="s">
        <v>567</v>
      </c>
      <c r="E1" s="2" t="s">
        <v>568</v>
      </c>
      <c r="F1" s="2" t="s">
        <v>569</v>
      </c>
      <c r="G1" s="2" t="s">
        <v>570</v>
      </c>
      <c r="H1" s="2" t="s">
        <v>571</v>
      </c>
    </row>
    <row r="2" spans="1:8">
      <c r="A2" s="6" t="s">
        <v>211</v>
      </c>
    </row>
    <row r="3" spans="1:8">
      <c r="A3" s="3" t="s">
        <v>572</v>
      </c>
      <c r="B3" s="11" t="n">
        <v>16.2</v>
      </c>
      <c r="C3" s="7" t="n">
        <v>15</v>
      </c>
      <c r="D3" s="11" t="n">
        <v>14.6</v>
      </c>
      <c r="E3" s="11" t="n">
        <v>14.1</v>
      </c>
      <c r="F3" s="11" t="n">
        <v>13.3</v>
      </c>
      <c r="G3" s="7" t="n">
        <v>13</v>
      </c>
      <c r="H3" s="11" t="n">
        <v>12.6</v>
      </c>
    </row>
    <row r="4" spans="1:8">
      <c r="A4" s="3" t="s">
        <v>573</v>
      </c>
      <c r="B4" s="13" t="n">
        <v>0.615</v>
      </c>
      <c r="C4" s="13" t="n">
        <v>0.57</v>
      </c>
      <c r="D4" s="13" t="n">
        <v>0.555</v>
      </c>
      <c r="E4" s="13" t="n">
        <v>0.535</v>
      </c>
      <c r="F4" s="13" t="n">
        <v>0.53</v>
      </c>
      <c r="G4" s="13" t="n">
        <v>0.525</v>
      </c>
      <c r="H4" s="13" t="n">
        <v>0.51</v>
      </c>
    </row>
    <row r="5" spans="1:8">
      <c r="A5" s="3" t="s">
        <v>574</v>
      </c>
      <c r="B5" s="11" t="n">
        <v>1.1</v>
      </c>
      <c r="C5" s="11" t="n">
        <v>0.7</v>
      </c>
      <c r="D5" s="11" t="n">
        <v>0.5</v>
      </c>
      <c r="E5" s="11" t="n">
        <v>0.4</v>
      </c>
      <c r="F5" s="11" t="n">
        <v>0.3</v>
      </c>
      <c r="G5" s="11" t="n">
        <v>0.3</v>
      </c>
      <c r="H5" s="11" t="n">
        <v>0.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5</v>
      </c>
      <c r="B1" s="2" t="s">
        <v>75</v>
      </c>
      <c r="D1" s="2" t="s">
        <v>1</v>
      </c>
    </row>
    <row r="2" spans="1:5">
      <c r="B2" s="2" t="s">
        <v>2</v>
      </c>
      <c r="C2" s="2" t="s">
        <v>76</v>
      </c>
      <c r="D2" s="2" t="s">
        <v>2</v>
      </c>
      <c r="E2" s="2" t="s">
        <v>76</v>
      </c>
    </row>
    <row r="3" spans="1:5">
      <c r="A3" s="6" t="s">
        <v>576</v>
      </c>
    </row>
    <row r="4" spans="1:5">
      <c r="A4" s="3" t="s">
        <v>577</v>
      </c>
      <c r="B4" s="7" t="n">
        <v>-1733</v>
      </c>
      <c r="C4" s="7" t="n">
        <v>-105</v>
      </c>
      <c r="D4" s="7" t="n">
        <v>-4480</v>
      </c>
      <c r="E4" s="7" t="n">
        <v>-105</v>
      </c>
    </row>
    <row r="5" spans="1:5">
      <c r="A5" s="6" t="s">
        <v>578</v>
      </c>
    </row>
    <row r="6" spans="1:5">
      <c r="A6" s="3" t="s">
        <v>579</v>
      </c>
      <c r="B6" s="4" t="n">
        <v>-1788</v>
      </c>
      <c r="C6" s="7" t="n">
        <v>-105</v>
      </c>
      <c r="D6" s="4" t="n">
        <v>-4641</v>
      </c>
      <c r="E6" s="7" t="n">
        <v>-105</v>
      </c>
    </row>
    <row r="7" spans="1:5">
      <c r="A7" s="3" t="s">
        <v>580</v>
      </c>
    </row>
    <row r="8" spans="1:5">
      <c r="A8" s="6" t="s">
        <v>578</v>
      </c>
    </row>
    <row r="9" spans="1:5">
      <c r="A9" s="3" t="s">
        <v>581</v>
      </c>
      <c r="D9" s="4" t="n">
        <v>595</v>
      </c>
    </row>
    <row r="10" spans="1:5">
      <c r="A10" s="3" t="s">
        <v>579</v>
      </c>
      <c r="D10" s="4" t="n">
        <v>-4641</v>
      </c>
    </row>
    <row r="11" spans="1:5">
      <c r="A11" s="3" t="s">
        <v>111</v>
      </c>
      <c r="D11" s="4" t="n">
        <v>161</v>
      </c>
    </row>
    <row r="12" spans="1:5">
      <c r="A12" s="3" t="s">
        <v>582</v>
      </c>
      <c r="B12" s="7" t="n">
        <v>-3885</v>
      </c>
      <c r="D12" s="7" t="n">
        <v>-388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83</v>
      </c>
      <c r="B1" s="2" t="s">
        <v>75</v>
      </c>
      <c r="D1" s="2" t="s">
        <v>1</v>
      </c>
      <c r="F1" s="2" t="s">
        <v>373</v>
      </c>
    </row>
    <row r="2" spans="1:6">
      <c r="B2" s="2" t="s">
        <v>2</v>
      </c>
      <c r="C2" s="2" t="s">
        <v>76</v>
      </c>
      <c r="D2" s="2" t="s">
        <v>2</v>
      </c>
      <c r="E2" s="2" t="s">
        <v>76</v>
      </c>
      <c r="F2" s="2" t="s">
        <v>26</v>
      </c>
    </row>
    <row r="3" spans="1:6">
      <c r="A3" s="6" t="s">
        <v>584</v>
      </c>
    </row>
    <row r="4" spans="1:6">
      <c r="A4" s="3" t="s">
        <v>585</v>
      </c>
      <c r="B4" s="7" t="n">
        <v>-6334</v>
      </c>
      <c r="C4" s="7" t="n">
        <v>-10346</v>
      </c>
      <c r="D4" s="7" t="n">
        <v>-12695</v>
      </c>
      <c r="E4" s="7" t="n">
        <v>-25781</v>
      </c>
    </row>
    <row r="5" spans="1:6">
      <c r="A5" s="3" t="s">
        <v>586</v>
      </c>
    </row>
    <row r="6" spans="1:6">
      <c r="A6" s="6" t="s">
        <v>584</v>
      </c>
    </row>
    <row r="7" spans="1:6">
      <c r="A7" s="3" t="s">
        <v>587</v>
      </c>
      <c r="B7" s="4" t="n">
        <v>20</v>
      </c>
      <c r="D7" s="4" t="n">
        <v>20</v>
      </c>
      <c r="F7" s="4" t="n">
        <v>20</v>
      </c>
    </row>
    <row r="8" spans="1:6">
      <c r="A8" s="3" t="s">
        <v>588</v>
      </c>
      <c r="B8" s="4" t="n">
        <v>30</v>
      </c>
      <c r="D8" s="4" t="n">
        <v>30</v>
      </c>
      <c r="F8" s="4" t="n">
        <v>30</v>
      </c>
    </row>
    <row r="9" spans="1:6">
      <c r="A9" s="3" t="s">
        <v>589</v>
      </c>
      <c r="D9" s="3" t="s">
        <v>590</v>
      </c>
      <c r="F9" s="3" t="s">
        <v>590</v>
      </c>
    </row>
    <row r="10" spans="1:6">
      <c r="A10" s="3" t="s">
        <v>105</v>
      </c>
    </row>
    <row r="11" spans="1:6">
      <c r="A11" s="6" t="s">
        <v>584</v>
      </c>
    </row>
    <row r="12" spans="1:6">
      <c r="A12" s="3" t="s">
        <v>585</v>
      </c>
      <c r="C12" s="7" t="n">
        <v>1300</v>
      </c>
      <c r="E12" s="7" t="n">
        <v>34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91</v>
      </c>
      <c r="B1" s="2" t="s">
        <v>592</v>
      </c>
      <c r="C1" s="2" t="s">
        <v>2</v>
      </c>
    </row>
    <row r="2" spans="1:3">
      <c r="A2" s="3" t="s">
        <v>270</v>
      </c>
    </row>
    <row r="3" spans="1:3">
      <c r="A3" s="6" t="s">
        <v>593</v>
      </c>
    </row>
    <row r="4" spans="1:3">
      <c r="A4" s="3" t="s">
        <v>594</v>
      </c>
      <c r="C4" s="4" t="n">
        <v>581508</v>
      </c>
    </row>
    <row r="5" spans="1:3">
      <c r="A5" s="3" t="s">
        <v>595</v>
      </c>
      <c r="C5" s="4" t="n">
        <v>405908</v>
      </c>
    </row>
    <row r="6" spans="1:3">
      <c r="A6" s="3" t="s">
        <v>596</v>
      </c>
      <c r="C6" s="4" t="n">
        <v>-34206</v>
      </c>
    </row>
    <row r="7" spans="1:3">
      <c r="A7" s="3" t="s">
        <v>597</v>
      </c>
      <c r="C7" s="4" t="n">
        <v>953210</v>
      </c>
    </row>
    <row r="8" spans="1:3">
      <c r="A8" s="6" t="s">
        <v>598</v>
      </c>
    </row>
    <row r="9" spans="1:3">
      <c r="A9" s="3" t="s">
        <v>599</v>
      </c>
      <c r="C9" s="8" t="n">
        <v>19.37</v>
      </c>
    </row>
    <row r="10" spans="1:3">
      <c r="A10" s="3" t="s">
        <v>600</v>
      </c>
      <c r="C10" s="9" t="n">
        <v>25.58</v>
      </c>
    </row>
    <row r="11" spans="1:3">
      <c r="A11" s="3" t="s">
        <v>601</v>
      </c>
      <c r="C11" s="4" t="n">
        <v>22</v>
      </c>
    </row>
    <row r="12" spans="1:3">
      <c r="A12" s="3" t="s">
        <v>602</v>
      </c>
      <c r="C12" s="8" t="n">
        <v>21.92</v>
      </c>
    </row>
    <row r="13" spans="1:3">
      <c r="A13" s="3" t="s">
        <v>603</v>
      </c>
    </row>
    <row r="14" spans="1:3">
      <c r="A14" s="6" t="s">
        <v>593</v>
      </c>
    </row>
    <row r="15" spans="1:3">
      <c r="A15" s="3" t="s">
        <v>594</v>
      </c>
      <c r="C15" s="4" t="n">
        <v>346153</v>
      </c>
    </row>
    <row r="16" spans="1:3">
      <c r="A16" s="3" t="s">
        <v>595</v>
      </c>
      <c r="C16" s="4" t="n">
        <v>298102</v>
      </c>
    </row>
    <row r="17" spans="1:3">
      <c r="A17" s="3" t="s">
        <v>596</v>
      </c>
      <c r="C17" s="4" t="n">
        <v>-34206</v>
      </c>
    </row>
    <row r="18" spans="1:3">
      <c r="A18" s="3" t="s">
        <v>597</v>
      </c>
      <c r="C18" s="4" t="n">
        <v>610049</v>
      </c>
    </row>
    <row r="19" spans="1:3">
      <c r="A19" s="6" t="s">
        <v>598</v>
      </c>
    </row>
    <row r="20" spans="1:3">
      <c r="A20" s="3" t="s">
        <v>599</v>
      </c>
      <c r="C20" s="8" t="n">
        <v>19.32</v>
      </c>
    </row>
    <row r="21" spans="1:3">
      <c r="A21" s="3" t="s">
        <v>600</v>
      </c>
      <c r="C21" s="9" t="n">
        <v>25.64</v>
      </c>
    </row>
    <row r="22" spans="1:3">
      <c r="A22" s="3" t="s">
        <v>601</v>
      </c>
      <c r="C22" s="4" t="n">
        <v>22</v>
      </c>
    </row>
    <row r="23" spans="1:3">
      <c r="A23" s="3" t="s">
        <v>602</v>
      </c>
      <c r="C23" s="8" t="n">
        <v>22.26</v>
      </c>
    </row>
    <row r="24" spans="1:3">
      <c r="A24" s="3" t="s">
        <v>604</v>
      </c>
    </row>
    <row r="25" spans="1:3">
      <c r="A25" s="6" t="s">
        <v>593</v>
      </c>
    </row>
    <row r="26" spans="1:3">
      <c r="A26" s="3" t="s">
        <v>594</v>
      </c>
      <c r="C26" s="4" t="n">
        <v>235355</v>
      </c>
    </row>
    <row r="27" spans="1:3">
      <c r="A27" s="3" t="s">
        <v>595</v>
      </c>
      <c r="C27" s="4" t="n">
        <v>107806</v>
      </c>
    </row>
    <row r="28" spans="1:3">
      <c r="A28" s="3" t="s">
        <v>597</v>
      </c>
      <c r="C28" s="4" t="n">
        <v>343161</v>
      </c>
    </row>
    <row r="29" spans="1:3">
      <c r="A29" s="6" t="s">
        <v>598</v>
      </c>
    </row>
    <row r="30" spans="1:3">
      <c r="A30" s="3" t="s">
        <v>599</v>
      </c>
      <c r="C30" s="8" t="n">
        <v>19.46</v>
      </c>
    </row>
    <row r="31" spans="1:3">
      <c r="A31" s="3" t="s">
        <v>600</v>
      </c>
      <c r="C31" s="9" t="n">
        <v>25.41</v>
      </c>
    </row>
    <row r="32" spans="1:3">
      <c r="A32" s="3" t="s">
        <v>602</v>
      </c>
      <c r="C32" s="8" t="n">
        <v>21.33</v>
      </c>
    </row>
    <row r="33" spans="1:3">
      <c r="A33" s="3" t="s">
        <v>605</v>
      </c>
    </row>
    <row r="34" spans="1:3">
      <c r="A34" s="6" t="s">
        <v>598</v>
      </c>
    </row>
    <row r="35" spans="1:3">
      <c r="A35" s="3" t="s">
        <v>606</v>
      </c>
      <c r="C35" s="3" t="s">
        <v>607</v>
      </c>
    </row>
    <row r="36" spans="1:3">
      <c r="A36" s="3" t="s">
        <v>608</v>
      </c>
    </row>
    <row r="37" spans="1:3">
      <c r="A37" s="6" t="s">
        <v>593</v>
      </c>
    </row>
    <row r="38" spans="1:3">
      <c r="A38" s="3" t="s">
        <v>595</v>
      </c>
      <c r="C38" s="4" t="n">
        <v>3280</v>
      </c>
    </row>
    <row r="39" spans="1:3">
      <c r="A39" s="3" t="s">
        <v>273</v>
      </c>
    </row>
    <row r="40" spans="1:3">
      <c r="A40" s="6" t="s">
        <v>593</v>
      </c>
    </row>
    <row r="41" spans="1:3">
      <c r="A41" s="3" t="s">
        <v>594</v>
      </c>
      <c r="C41" s="4" t="n">
        <v>17724</v>
      </c>
    </row>
    <row r="42" spans="1:3">
      <c r="A42" s="3" t="s">
        <v>595</v>
      </c>
      <c r="C42" s="4" t="n">
        <v>15840</v>
      </c>
    </row>
    <row r="43" spans="1:3">
      <c r="A43" s="3" t="s">
        <v>609</v>
      </c>
      <c r="C43" s="4" t="n">
        <v>-17724</v>
      </c>
    </row>
    <row r="44" spans="1:3">
      <c r="A44" s="3" t="s">
        <v>597</v>
      </c>
      <c r="C44" s="4" t="n">
        <v>15840</v>
      </c>
    </row>
    <row r="45" spans="1:3">
      <c r="A45" s="6" t="s">
        <v>598</v>
      </c>
    </row>
    <row r="46" spans="1:3">
      <c r="A46" s="3" t="s">
        <v>599</v>
      </c>
      <c r="C46" s="8" t="n">
        <v>22.57</v>
      </c>
    </row>
    <row r="47" spans="1:3">
      <c r="A47" s="3" t="s">
        <v>600</v>
      </c>
      <c r="C47" s="9" t="n">
        <v>25.25</v>
      </c>
    </row>
    <row r="48" spans="1:3">
      <c r="A48" s="3" t="s">
        <v>610</v>
      </c>
      <c r="C48" s="9" t="n">
        <v>22.57</v>
      </c>
    </row>
    <row r="49" spans="1:3">
      <c r="A49" s="3" t="s">
        <v>602</v>
      </c>
      <c r="C49" s="8" t="n">
        <v>25.25</v>
      </c>
    </row>
    <row r="50" spans="1:3">
      <c r="A50" s="3" t="s">
        <v>611</v>
      </c>
    </row>
    <row r="51" spans="1:3">
      <c r="A51" s="6" t="s">
        <v>593</v>
      </c>
    </row>
    <row r="52" spans="1:3">
      <c r="A52" s="3" t="s">
        <v>594</v>
      </c>
      <c r="C52" s="4" t="n">
        <v>17724</v>
      </c>
    </row>
    <row r="53" spans="1:3">
      <c r="A53" s="3" t="s">
        <v>595</v>
      </c>
      <c r="C53" s="4" t="n">
        <v>15840</v>
      </c>
    </row>
    <row r="54" spans="1:3">
      <c r="A54" s="3" t="s">
        <v>609</v>
      </c>
      <c r="C54" s="4" t="n">
        <v>-17724</v>
      </c>
    </row>
    <row r="55" spans="1:3">
      <c r="A55" s="3" t="s">
        <v>597</v>
      </c>
      <c r="C55" s="4" t="n">
        <v>15840</v>
      </c>
    </row>
    <row r="56" spans="1:3">
      <c r="A56" s="6" t="s">
        <v>598</v>
      </c>
    </row>
    <row r="57" spans="1:3">
      <c r="A57" s="3" t="s">
        <v>599</v>
      </c>
      <c r="C57" s="8" t="n">
        <v>22.57</v>
      </c>
    </row>
    <row r="58" spans="1:3">
      <c r="A58" s="3" t="s">
        <v>600</v>
      </c>
      <c r="C58" s="9" t="n">
        <v>25.25</v>
      </c>
    </row>
    <row r="59" spans="1:3">
      <c r="A59" s="3" t="s">
        <v>610</v>
      </c>
      <c r="C59" s="9" t="n">
        <v>22.57</v>
      </c>
    </row>
    <row r="60" spans="1:3">
      <c r="A60" s="3" t="s">
        <v>602</v>
      </c>
      <c r="C60" s="8" t="n">
        <v>25.25</v>
      </c>
    </row>
    <row r="61" spans="1:3">
      <c r="A61" s="3" t="s">
        <v>612</v>
      </c>
      <c r="B61" s="7" t="n">
        <v>400</v>
      </c>
    </row>
    <row r="62" spans="1:3">
      <c r="A62" s="3" t="s">
        <v>613</v>
      </c>
    </row>
    <row r="63" spans="1:3">
      <c r="A63" s="6" t="s">
        <v>598</v>
      </c>
    </row>
    <row r="64" spans="1:3">
      <c r="A64" s="3" t="s">
        <v>606</v>
      </c>
      <c r="C64" s="3" t="s">
        <v>6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6"/>
    <col customWidth="1" max="3" min="3" width="20"/>
    <col customWidth="1" max="4" min="4" width="21"/>
    <col customWidth="1" max="5" min="5" width="27"/>
    <col customWidth="1" max="6" min="6" width="26"/>
    <col customWidth="1" max="7" min="7" width="39"/>
    <col customWidth="1" max="8" min="8" width="11"/>
  </cols>
  <sheetData>
    <row r="1" spans="1:8">
      <c r="A1" s="1" t="s">
        <v>117</v>
      </c>
      <c r="B1" s="2" t="s">
        <v>72</v>
      </c>
      <c r="C1" s="2" t="s">
        <v>68</v>
      </c>
      <c r="D1" s="2" t="s">
        <v>71</v>
      </c>
      <c r="E1" s="2" t="s">
        <v>24</v>
      </c>
      <c r="F1" s="2" t="s">
        <v>118</v>
      </c>
      <c r="G1" s="2" t="s">
        <v>119</v>
      </c>
      <c r="H1" s="2" t="s">
        <v>120</v>
      </c>
    </row>
    <row r="2" spans="1:8">
      <c r="A2" s="3" t="s">
        <v>121</v>
      </c>
      <c r="B2" s="7" t="n">
        <v>-67393</v>
      </c>
      <c r="C2" s="7" t="n">
        <v>239902</v>
      </c>
      <c r="D2" s="7" t="n">
        <v>18197</v>
      </c>
      <c r="E2" s="7" t="n">
        <v>120872</v>
      </c>
      <c r="F2" s="7" t="n">
        <v>-2656</v>
      </c>
      <c r="G2" s="7" t="n">
        <v>595</v>
      </c>
      <c r="H2" s="7" t="n">
        <v>309517</v>
      </c>
    </row>
    <row r="3" spans="1:8">
      <c r="A3" s="3" t="s">
        <v>122</v>
      </c>
      <c r="C3" s="4" t="n">
        <v>12980623</v>
      </c>
      <c r="D3" s="4" t="n">
        <v>1347161</v>
      </c>
      <c r="E3" s="4" t="n">
        <v>11905138</v>
      </c>
    </row>
    <row r="4" spans="1:8">
      <c r="A4" s="6" t="s">
        <v>123</v>
      </c>
    </row>
    <row r="5" spans="1:8">
      <c r="A5" s="3" t="s">
        <v>124</v>
      </c>
      <c r="B5" s="4" t="n">
        <v>-1567</v>
      </c>
      <c r="C5" s="7" t="n">
        <v>-23313</v>
      </c>
      <c r="D5" s="7" t="n">
        <v>-2236</v>
      </c>
      <c r="E5" s="7" t="n">
        <v>-19762</v>
      </c>
      <c r="H5" s="4" t="n">
        <v>-46878</v>
      </c>
    </row>
    <row r="6" spans="1:8">
      <c r="A6" s="3" t="s">
        <v>125</v>
      </c>
      <c r="C6" s="7" t="n">
        <v>497</v>
      </c>
      <c r="H6" s="4" t="n">
        <v>497</v>
      </c>
    </row>
    <row r="7" spans="1:8">
      <c r="A7" s="3" t="s">
        <v>126</v>
      </c>
      <c r="C7" s="4" t="n">
        <v>21000</v>
      </c>
    </row>
    <row r="8" spans="1:8">
      <c r="A8" s="3" t="s">
        <v>127</v>
      </c>
      <c r="C8" s="7" t="n">
        <v>1715</v>
      </c>
      <c r="H8" s="4" t="n">
        <v>1715</v>
      </c>
    </row>
    <row r="9" spans="1:8">
      <c r="A9" s="3" t="s">
        <v>128</v>
      </c>
      <c r="C9" s="4" t="n">
        <v>63000</v>
      </c>
    </row>
    <row r="10" spans="1:8">
      <c r="A10" s="3" t="s">
        <v>129</v>
      </c>
      <c r="C10" s="7" t="n">
        <v>4616</v>
      </c>
      <c r="H10" s="4" t="n">
        <v>4616</v>
      </c>
    </row>
    <row r="11" spans="1:8">
      <c r="A11" s="3" t="s">
        <v>130</v>
      </c>
      <c r="B11" s="4" t="n">
        <v>-482</v>
      </c>
      <c r="H11" s="4" t="n">
        <v>-482</v>
      </c>
    </row>
    <row r="12" spans="1:8">
      <c r="A12" s="3" t="s">
        <v>131</v>
      </c>
      <c r="G12" s="4" t="n">
        <v>-4480</v>
      </c>
      <c r="H12" s="4" t="n">
        <v>-4480</v>
      </c>
    </row>
    <row r="13" spans="1:8">
      <c r="A13" s="3" t="s">
        <v>92</v>
      </c>
      <c r="B13" s="4" t="n">
        <v>1567</v>
      </c>
      <c r="C13" s="4" t="n">
        <v>5544</v>
      </c>
      <c r="D13" s="4" t="n">
        <v>571</v>
      </c>
      <c r="E13" s="4" t="n">
        <v>5054</v>
      </c>
      <c r="F13" s="4" t="n">
        <v>-41</v>
      </c>
      <c r="H13" s="4" t="n">
        <v>12695</v>
      </c>
    </row>
    <row r="14" spans="1:8">
      <c r="A14" s="3" t="s">
        <v>132</v>
      </c>
      <c r="B14" s="7" t="n">
        <v>-67875</v>
      </c>
      <c r="C14" s="7" t="n">
        <v>228961</v>
      </c>
      <c r="D14" s="7" t="n">
        <v>16532</v>
      </c>
      <c r="E14" s="7" t="n">
        <v>106164</v>
      </c>
      <c r="F14" s="7" t="n">
        <v>-2697</v>
      </c>
      <c r="G14" s="7" t="n">
        <v>-3885</v>
      </c>
      <c r="H14" s="7" t="n">
        <v>277200</v>
      </c>
    </row>
    <row r="15" spans="1:8">
      <c r="A15" s="3" t="s">
        <v>133</v>
      </c>
      <c r="C15" s="4" t="n">
        <v>13065204</v>
      </c>
      <c r="D15" s="4" t="n">
        <v>1347161</v>
      </c>
      <c r="E15" s="4" t="n">
        <v>1190513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15"/>
  </cols>
  <sheetData>
    <row r="1" spans="1:2">
      <c r="A1" s="1" t="s">
        <v>614</v>
      </c>
      <c r="B1" s="2" t="s">
        <v>1</v>
      </c>
    </row>
    <row r="2" spans="1:2">
      <c r="B2" s="2" t="s">
        <v>2</v>
      </c>
    </row>
    <row r="3" spans="1:2">
      <c r="A3" s="3" t="s">
        <v>615</v>
      </c>
    </row>
    <row r="4" spans="1:2">
      <c r="A4" s="3" t="s">
        <v>616</v>
      </c>
      <c r="B4" s="4"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7</v>
      </c>
      <c r="B1" s="2" t="s">
        <v>75</v>
      </c>
      <c r="D1" s="2" t="s">
        <v>1</v>
      </c>
    </row>
    <row r="2" spans="1:5">
      <c r="B2" s="2" t="s">
        <v>2</v>
      </c>
      <c r="C2" s="2" t="s">
        <v>76</v>
      </c>
      <c r="D2" s="2" t="s">
        <v>2</v>
      </c>
      <c r="E2" s="2" t="s">
        <v>76</v>
      </c>
    </row>
    <row r="3" spans="1:5">
      <c r="A3" s="3" t="s">
        <v>22</v>
      </c>
    </row>
    <row r="4" spans="1:5">
      <c r="A4" s="6" t="s">
        <v>618</v>
      </c>
    </row>
    <row r="5" spans="1:5">
      <c r="A5" s="3" t="s">
        <v>619</v>
      </c>
      <c r="B5" s="4" t="n">
        <v>14412</v>
      </c>
      <c r="C5" s="4" t="n">
        <v>12919</v>
      </c>
      <c r="D5" s="4" t="n">
        <v>14400</v>
      </c>
      <c r="E5" s="4" t="n">
        <v>12878</v>
      </c>
    </row>
    <row r="6" spans="1:5">
      <c r="A6" s="3" t="s">
        <v>620</v>
      </c>
      <c r="B6" s="4" t="n">
        <v>973</v>
      </c>
      <c r="C6" s="4" t="n">
        <v>561</v>
      </c>
      <c r="D6" s="4" t="n">
        <v>943</v>
      </c>
      <c r="E6" s="4" t="n">
        <v>542</v>
      </c>
    </row>
    <row r="7" spans="1:5">
      <c r="A7" s="3" t="s">
        <v>621</v>
      </c>
      <c r="B7" s="4" t="n">
        <v>15385</v>
      </c>
      <c r="C7" s="4" t="n">
        <v>13480</v>
      </c>
      <c r="D7" s="4" t="n">
        <v>15343</v>
      </c>
      <c r="E7" s="4" t="n">
        <v>13420</v>
      </c>
    </row>
    <row r="8" spans="1:5">
      <c r="A8" s="3" t="s">
        <v>24</v>
      </c>
    </row>
    <row r="9" spans="1:5">
      <c r="A9" s="6" t="s">
        <v>618</v>
      </c>
    </row>
    <row r="10" spans="1:5">
      <c r="A10" s="3" t="s">
        <v>619</v>
      </c>
      <c r="B10" s="4" t="n">
        <v>11905</v>
      </c>
      <c r="C10" s="4" t="n">
        <v>11905</v>
      </c>
      <c r="D10" s="4" t="n">
        <v>11905</v>
      </c>
      <c r="E10" s="4" t="n">
        <v>11905</v>
      </c>
    </row>
    <row r="11" spans="1:5">
      <c r="A11" s="3" t="s">
        <v>621</v>
      </c>
      <c r="B11" s="4" t="n">
        <v>11905</v>
      </c>
      <c r="C11" s="4" t="n">
        <v>11905</v>
      </c>
      <c r="D11" s="4" t="n">
        <v>11905</v>
      </c>
      <c r="E11" s="4" t="n">
        <v>1190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2</v>
      </c>
      <c r="B1" s="2" t="s">
        <v>75</v>
      </c>
      <c r="D1" s="2" t="s">
        <v>1</v>
      </c>
    </row>
    <row r="2" spans="1:5">
      <c r="B2" s="2" t="s">
        <v>2</v>
      </c>
      <c r="C2" s="2" t="s">
        <v>76</v>
      </c>
      <c r="D2" s="2" t="s">
        <v>2</v>
      </c>
      <c r="E2" s="2" t="s">
        <v>76</v>
      </c>
    </row>
    <row r="3" spans="1:5">
      <c r="A3" s="6" t="s">
        <v>215</v>
      </c>
    </row>
    <row r="4" spans="1:5">
      <c r="A4" s="3" t="s">
        <v>623</v>
      </c>
      <c r="B4" s="7" t="n">
        <v>6339</v>
      </c>
      <c r="C4" s="7" t="n">
        <v>11712</v>
      </c>
      <c r="D4" s="7" t="n">
        <v>12736</v>
      </c>
      <c r="E4" s="7" t="n">
        <v>29248</v>
      </c>
    </row>
    <row r="5" spans="1:5">
      <c r="A5" s="3" t="s">
        <v>22</v>
      </c>
    </row>
    <row r="6" spans="1:5">
      <c r="A6" s="6" t="s">
        <v>215</v>
      </c>
    </row>
    <row r="7" spans="1:5">
      <c r="A7" s="3" t="s">
        <v>624</v>
      </c>
      <c r="B7" s="4" t="n">
        <v>8863</v>
      </c>
      <c r="C7" s="4" t="n">
        <v>6970</v>
      </c>
      <c r="D7" s="4" t="n">
        <v>25077</v>
      </c>
      <c r="E7" s="4" t="n">
        <v>20280</v>
      </c>
    </row>
    <row r="8" spans="1:5">
      <c r="A8" s="3" t="s">
        <v>625</v>
      </c>
      <c r="B8" s="4" t="n">
        <v>-5974</v>
      </c>
      <c r="C8" s="4" t="n">
        <v>-345</v>
      </c>
      <c r="D8" s="4" t="n">
        <v>-19345</v>
      </c>
      <c r="E8" s="4" t="n">
        <v>-3723</v>
      </c>
    </row>
    <row r="9" spans="1:5">
      <c r="A9" s="3" t="s">
        <v>623</v>
      </c>
      <c r="B9" s="7" t="n">
        <v>2889</v>
      </c>
      <c r="C9" s="7" t="n">
        <v>6625</v>
      </c>
      <c r="D9" s="7" t="n">
        <v>5732</v>
      </c>
      <c r="E9" s="7" t="n">
        <v>16557</v>
      </c>
    </row>
    <row r="10" spans="1:5">
      <c r="A10" s="3" t="s">
        <v>626</v>
      </c>
      <c r="B10" s="4" t="n">
        <v>14412</v>
      </c>
      <c r="C10" s="4" t="n">
        <v>12919</v>
      </c>
      <c r="D10" s="4" t="n">
        <v>14400</v>
      </c>
      <c r="E10" s="4" t="n">
        <v>12878</v>
      </c>
    </row>
    <row r="11" spans="1:5">
      <c r="A11" s="3" t="s">
        <v>627</v>
      </c>
      <c r="B11" s="4" t="n">
        <v>15385</v>
      </c>
      <c r="C11" s="4" t="n">
        <v>13480</v>
      </c>
      <c r="D11" s="4" t="n">
        <v>15343</v>
      </c>
      <c r="E11" s="4" t="n">
        <v>13420</v>
      </c>
    </row>
    <row r="12" spans="1:5">
      <c r="A12" s="3" t="s">
        <v>628</v>
      </c>
      <c r="B12" s="8" t="n">
        <v>0.2</v>
      </c>
      <c r="C12" s="8" t="n">
        <v>0.51</v>
      </c>
      <c r="D12" s="8" t="n">
        <v>0.4</v>
      </c>
      <c r="E12" s="8" t="n">
        <v>1.28</v>
      </c>
    </row>
    <row r="13" spans="1:5">
      <c r="A13" s="3" t="s">
        <v>629</v>
      </c>
      <c r="B13" s="8" t="n">
        <v>0.19</v>
      </c>
      <c r="C13" s="8" t="n">
        <v>0.5</v>
      </c>
      <c r="D13" s="8" t="n">
        <v>0.37</v>
      </c>
      <c r="E13" s="8" t="n">
        <v>1.26</v>
      </c>
    </row>
    <row r="14" spans="1:5">
      <c r="A14" s="3" t="s">
        <v>24</v>
      </c>
    </row>
    <row r="15" spans="1:5">
      <c r="A15" s="6" t="s">
        <v>215</v>
      </c>
    </row>
    <row r="16" spans="1:5">
      <c r="A16" s="3" t="s">
        <v>624</v>
      </c>
      <c r="B16" s="7" t="n">
        <v>7322</v>
      </c>
      <c r="C16" s="7" t="n">
        <v>6310</v>
      </c>
      <c r="D16" s="7" t="n">
        <v>20715</v>
      </c>
      <c r="E16" s="7" t="n">
        <v>18632</v>
      </c>
    </row>
    <row r="17" spans="1:5">
      <c r="A17" s="3" t="s">
        <v>625</v>
      </c>
      <c r="B17" s="4" t="n">
        <v>-4935</v>
      </c>
      <c r="C17" s="4" t="n">
        <v>-204</v>
      </c>
      <c r="D17" s="4" t="n">
        <v>-15980</v>
      </c>
      <c r="E17" s="4" t="n">
        <v>-3325</v>
      </c>
    </row>
    <row r="18" spans="1:5">
      <c r="A18" s="3" t="s">
        <v>623</v>
      </c>
      <c r="B18" s="7" t="n">
        <v>2387</v>
      </c>
      <c r="C18" s="7" t="n">
        <v>6106</v>
      </c>
      <c r="D18" s="7" t="n">
        <v>4735</v>
      </c>
      <c r="E18" s="7" t="n">
        <v>15307</v>
      </c>
    </row>
    <row r="19" spans="1:5">
      <c r="A19" s="3" t="s">
        <v>626</v>
      </c>
      <c r="B19" s="4" t="n">
        <v>11905</v>
      </c>
      <c r="C19" s="4" t="n">
        <v>11905</v>
      </c>
      <c r="D19" s="4" t="n">
        <v>11905</v>
      </c>
      <c r="E19" s="4" t="n">
        <v>11905</v>
      </c>
    </row>
    <row r="20" spans="1:5">
      <c r="A20" s="3" t="s">
        <v>627</v>
      </c>
      <c r="B20" s="4" t="n">
        <v>11905</v>
      </c>
      <c r="C20" s="4" t="n">
        <v>11905</v>
      </c>
      <c r="D20" s="4" t="n">
        <v>11905</v>
      </c>
      <c r="E20" s="4" t="n">
        <v>11905</v>
      </c>
    </row>
    <row r="21" spans="1:5">
      <c r="A21" s="3" t="s">
        <v>628</v>
      </c>
      <c r="B21" s="8" t="n">
        <v>0.2</v>
      </c>
      <c r="C21" s="8" t="n">
        <v>0.51</v>
      </c>
      <c r="D21" s="8" t="n">
        <v>0.4</v>
      </c>
      <c r="E21" s="8" t="n">
        <v>1.28</v>
      </c>
    </row>
    <row r="22" spans="1:5">
      <c r="A22" s="3" t="s">
        <v>629</v>
      </c>
      <c r="B22" s="8" t="n">
        <v>0.2</v>
      </c>
      <c r="C22" s="8" t="n">
        <v>0.5</v>
      </c>
      <c r="D22" s="8" t="n">
        <v>0.4</v>
      </c>
      <c r="E22" s="8" t="n">
        <v>1.26</v>
      </c>
    </row>
    <row r="23" spans="1:5">
      <c r="A23" s="3" t="s">
        <v>72</v>
      </c>
    </row>
    <row r="24" spans="1:5">
      <c r="A24" s="6" t="s">
        <v>215</v>
      </c>
    </row>
    <row r="25" spans="1:5">
      <c r="A25" s="3" t="s">
        <v>624</v>
      </c>
      <c r="B25" s="7" t="n">
        <v>1063</v>
      </c>
      <c r="C25" s="7" t="n">
        <v>302</v>
      </c>
      <c r="D25" s="7" t="n">
        <v>2269</v>
      </c>
      <c r="E25" s="7" t="n">
        <v>716</v>
      </c>
    </row>
    <row r="26" spans="1:5">
      <c r="A26" s="3" t="s">
        <v>623</v>
      </c>
      <c r="B26" s="4" t="n">
        <v>1063</v>
      </c>
      <c r="C26" s="4" t="n">
        <v>302</v>
      </c>
      <c r="D26" s="4" t="n">
        <v>2269</v>
      </c>
      <c r="E26" s="4" t="n">
        <v>716</v>
      </c>
    </row>
    <row r="27" spans="1:5">
      <c r="A27" s="3" t="s">
        <v>104</v>
      </c>
    </row>
    <row r="28" spans="1:5">
      <c r="A28" s="6" t="s">
        <v>215</v>
      </c>
    </row>
    <row r="29" spans="1:5">
      <c r="A29" s="3" t="s">
        <v>624</v>
      </c>
      <c r="B29" s="4" t="n">
        <v>17248</v>
      </c>
      <c r="C29" s="4" t="n">
        <v>13582</v>
      </c>
      <c r="D29" s="4" t="n">
        <v>48061</v>
      </c>
      <c r="E29" s="4" t="n">
        <v>39628</v>
      </c>
    </row>
    <row r="30" spans="1:5">
      <c r="A30" s="3" t="s">
        <v>625</v>
      </c>
      <c r="B30" s="4" t="n">
        <v>-10909</v>
      </c>
      <c r="C30" s="4" t="n">
        <v>-549</v>
      </c>
      <c r="D30" s="4" t="n">
        <v>-35325</v>
      </c>
      <c r="E30" s="4" t="n">
        <v>-7048</v>
      </c>
    </row>
    <row r="31" spans="1:5">
      <c r="A31" s="3" t="s">
        <v>623</v>
      </c>
      <c r="B31" s="7" t="n">
        <v>6339</v>
      </c>
      <c r="C31" s="7" t="n">
        <v>13033</v>
      </c>
      <c r="D31" s="7" t="n">
        <v>12736</v>
      </c>
      <c r="E31" s="7" t="n">
        <v>3258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630</v>
      </c>
      <c r="B1" s="2" t="s">
        <v>388</v>
      </c>
    </row>
    <row r="2" spans="1:2">
      <c r="A2" s="6" t="s">
        <v>217</v>
      </c>
    </row>
    <row r="3" spans="1:2">
      <c r="A3" s="3" t="s">
        <v>631</v>
      </c>
      <c r="B3" s="7" t="n">
        <v>0</v>
      </c>
    </row>
    <row r="4" spans="1:2">
      <c r="A4" s="3" t="s">
        <v>632</v>
      </c>
      <c r="B4" s="7" t="n">
        <v>0</v>
      </c>
    </row>
    <row r="5" spans="1:2">
      <c r="A5" s="3" t="s">
        <v>633</v>
      </c>
      <c r="B5" s="3" t="s">
        <v>47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21"/>
    <col customWidth="1" max="3" min="3" width="22"/>
  </cols>
  <sheetData>
    <row r="1" spans="1:3">
      <c r="A1" s="1" t="s">
        <v>634</v>
      </c>
      <c r="B1" s="2" t="s">
        <v>635</v>
      </c>
      <c r="C1" s="2" t="s">
        <v>636</v>
      </c>
    </row>
    <row r="2" spans="1:3">
      <c r="A2" s="3" t="s">
        <v>637</v>
      </c>
    </row>
    <row r="3" spans="1:3">
      <c r="A3" s="6" t="s">
        <v>219</v>
      </c>
    </row>
    <row r="4" spans="1:3">
      <c r="A4" s="3" t="s">
        <v>462</v>
      </c>
      <c r="B4" s="7" t="n">
        <v>55</v>
      </c>
    </row>
    <row r="5" spans="1:3">
      <c r="A5" s="3" t="s">
        <v>433</v>
      </c>
      <c r="B5" s="3" t="s">
        <v>463</v>
      </c>
    </row>
    <row r="6" spans="1:3">
      <c r="A6" s="3" t="s">
        <v>467</v>
      </c>
      <c r="B6" s="3" t="s">
        <v>638</v>
      </c>
    </row>
    <row r="7" spans="1:3">
      <c r="A7" s="3" t="s">
        <v>639</v>
      </c>
      <c r="B7" s="7" t="n">
        <v>60</v>
      </c>
    </row>
    <row r="8" spans="1:3">
      <c r="A8" s="3" t="s">
        <v>640</v>
      </c>
      <c r="B8" s="3" t="s">
        <v>641</v>
      </c>
    </row>
    <row r="9" spans="1:3">
      <c r="A9" s="3" t="s">
        <v>642</v>
      </c>
    </row>
    <row r="10" spans="1:3">
      <c r="A10" s="6" t="s">
        <v>219</v>
      </c>
    </row>
    <row r="11" spans="1:3">
      <c r="A11" s="3" t="s">
        <v>643</v>
      </c>
      <c r="C11" s="11" t="n">
        <v>54.6</v>
      </c>
    </row>
    <row r="12" spans="1:3">
      <c r="A12" s="3" t="s">
        <v>644</v>
      </c>
      <c r="C12" s="11" t="n">
        <v>1.4</v>
      </c>
    </row>
    <row r="13" spans="1:3">
      <c r="A13" s="3" t="s">
        <v>645</v>
      </c>
      <c r="C13" s="4" t="n">
        <v>500000</v>
      </c>
    </row>
    <row r="14" spans="1:3">
      <c r="A14" s="3" t="s">
        <v>646</v>
      </c>
      <c r="C14" s="7" t="n">
        <v>7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76</v>
      </c>
    </row>
    <row r="3" spans="1:3">
      <c r="A3" s="6" t="s">
        <v>135</v>
      </c>
    </row>
    <row r="4" spans="1:3">
      <c r="A4" s="3" t="s">
        <v>92</v>
      </c>
      <c r="B4" s="7" t="n">
        <v>12695</v>
      </c>
      <c r="C4" s="7" t="n">
        <v>25781</v>
      </c>
    </row>
    <row r="5" spans="1:3">
      <c r="A5" s="6" t="s">
        <v>136</v>
      </c>
    </row>
    <row r="6" spans="1:3">
      <c r="A6" s="3" t="s">
        <v>82</v>
      </c>
      <c r="B6" s="4" t="n">
        <v>26096</v>
      </c>
      <c r="C6" s="4" t="n">
        <v>20452</v>
      </c>
    </row>
    <row r="7" spans="1:3">
      <c r="A7" s="3" t="s">
        <v>137</v>
      </c>
      <c r="B7" s="4" t="n">
        <v>1161</v>
      </c>
      <c r="C7" s="4" t="n">
        <v>1338</v>
      </c>
    </row>
    <row r="8" spans="1:3">
      <c r="A8" s="3" t="s">
        <v>138</v>
      </c>
      <c r="C8" s="4" t="n">
        <v>890</v>
      </c>
    </row>
    <row r="9" spans="1:3">
      <c r="A9" s="3" t="s">
        <v>139</v>
      </c>
      <c r="C9" s="4" t="n">
        <v>561</v>
      </c>
    </row>
    <row r="10" spans="1:3">
      <c r="A10" s="3" t="s">
        <v>81</v>
      </c>
      <c r="B10" s="4" t="n">
        <v>3242</v>
      </c>
      <c r="C10" s="4" t="n">
        <v>1679</v>
      </c>
    </row>
    <row r="11" spans="1:3">
      <c r="A11" s="3" t="s">
        <v>129</v>
      </c>
      <c r="B11" s="4" t="n">
        <v>5113</v>
      </c>
      <c r="C11" s="4" t="n">
        <v>2662</v>
      </c>
    </row>
    <row r="12" spans="1:3">
      <c r="A12" s="3" t="s">
        <v>140</v>
      </c>
      <c r="B12" s="4" t="n">
        <v>-13</v>
      </c>
    </row>
    <row r="13" spans="1:3">
      <c r="A13" s="6" t="s">
        <v>141</v>
      </c>
    </row>
    <row r="14" spans="1:3">
      <c r="A14" s="3" t="s">
        <v>142</v>
      </c>
      <c r="B14" s="4" t="n">
        <v>28026</v>
      </c>
      <c r="C14" s="4" t="n">
        <v>1880</v>
      </c>
    </row>
    <row r="15" spans="1:3">
      <c r="A15" s="3" t="s">
        <v>30</v>
      </c>
      <c r="B15" s="4" t="n">
        <v>-2766</v>
      </c>
      <c r="C15" s="4" t="n">
        <v>-280</v>
      </c>
    </row>
    <row r="16" spans="1:3">
      <c r="A16" s="3" t="s">
        <v>143</v>
      </c>
      <c r="B16" s="4" t="n">
        <v>53</v>
      </c>
      <c r="C16" s="4" t="n">
        <v>638</v>
      </c>
    </row>
    <row r="17" spans="1:3">
      <c r="A17" s="3" t="s">
        <v>32</v>
      </c>
      <c r="B17" s="4" t="n">
        <v>-310</v>
      </c>
    </row>
    <row r="18" spans="1:3">
      <c r="A18" s="3" t="s">
        <v>31</v>
      </c>
      <c r="B18" s="4" t="n">
        <v>-4401</v>
      </c>
      <c r="C18" s="4" t="n">
        <v>-8850</v>
      </c>
    </row>
    <row r="19" spans="1:3">
      <c r="A19" s="3" t="s">
        <v>38</v>
      </c>
      <c r="B19" s="4" t="n">
        <v>86</v>
      </c>
      <c r="C19" s="4" t="n">
        <v>6668</v>
      </c>
    </row>
    <row r="20" spans="1:3">
      <c r="A20" s="3" t="s">
        <v>144</v>
      </c>
      <c r="B20" s="4" t="n">
        <v>-1442</v>
      </c>
    </row>
    <row r="21" spans="1:3">
      <c r="A21" s="3" t="s">
        <v>41</v>
      </c>
      <c r="B21" s="4" t="n">
        <v>-5725</v>
      </c>
      <c r="C21" s="4" t="n">
        <v>-7479</v>
      </c>
    </row>
    <row r="22" spans="1:3">
      <c r="A22" s="3" t="s">
        <v>42</v>
      </c>
      <c r="B22" s="4" t="n">
        <v>9475</v>
      </c>
      <c r="C22" s="4" t="n">
        <v>-1056</v>
      </c>
    </row>
    <row r="23" spans="1:3">
      <c r="A23" s="3" t="s">
        <v>145</v>
      </c>
      <c r="B23" s="4" t="n">
        <v>-1015</v>
      </c>
      <c r="C23" s="4" t="n">
        <v>5670</v>
      </c>
    </row>
    <row r="24" spans="1:3">
      <c r="A24" s="3" t="s">
        <v>146</v>
      </c>
      <c r="B24" s="4" t="n">
        <v>6301</v>
      </c>
      <c r="C24" s="4" t="n">
        <v>137</v>
      </c>
    </row>
    <row r="25" spans="1:3">
      <c r="A25" s="3" t="s">
        <v>147</v>
      </c>
      <c r="B25" s="4" t="n">
        <v>-249</v>
      </c>
      <c r="C25" s="4" t="n">
        <v>-241</v>
      </c>
    </row>
    <row r="26" spans="1:3">
      <c r="A26" s="3" t="s">
        <v>148</v>
      </c>
      <c r="C26" s="4" t="n">
        <v>4535</v>
      </c>
    </row>
    <row r="27" spans="1:3">
      <c r="A27" s="3" t="s">
        <v>50</v>
      </c>
      <c r="C27" s="4" t="n">
        <v>126</v>
      </c>
    </row>
    <row r="28" spans="1:3">
      <c r="A28" s="3" t="s">
        <v>149</v>
      </c>
      <c r="B28" s="4" t="n">
        <v>76327</v>
      </c>
      <c r="C28" s="4" t="n">
        <v>55111</v>
      </c>
    </row>
    <row r="29" spans="1:3">
      <c r="A29" s="6" t="s">
        <v>150</v>
      </c>
    </row>
    <row r="30" spans="1:3">
      <c r="A30" s="3" t="s">
        <v>151</v>
      </c>
      <c r="B30" s="4" t="n">
        <v>-14289</v>
      </c>
      <c r="C30" s="4" t="n">
        <v>-54237</v>
      </c>
    </row>
    <row r="31" spans="1:3">
      <c r="A31" s="3" t="s">
        <v>152</v>
      </c>
      <c r="C31" s="4" t="n">
        <v>-78</v>
      </c>
    </row>
    <row r="32" spans="1:3">
      <c r="A32" s="3" t="s">
        <v>153</v>
      </c>
      <c r="C32" s="4" t="n">
        <v>1763</v>
      </c>
    </row>
    <row r="33" spans="1:3">
      <c r="A33" s="3" t="s">
        <v>154</v>
      </c>
      <c r="B33" s="4" t="n">
        <v>-14289</v>
      </c>
      <c r="C33" s="4" t="n">
        <v>-52552</v>
      </c>
    </row>
    <row r="34" spans="1:3">
      <c r="A34" s="6" t="s">
        <v>155</v>
      </c>
    </row>
    <row r="35" spans="1:3">
      <c r="A35" s="3" t="s">
        <v>156</v>
      </c>
      <c r="B35" s="4" t="n">
        <v>-29886</v>
      </c>
      <c r="C35" s="4" t="n">
        <v>-36960</v>
      </c>
    </row>
    <row r="36" spans="1:3">
      <c r="A36" s="3" t="s">
        <v>157</v>
      </c>
      <c r="C36" s="4" t="n">
        <v>-282</v>
      </c>
    </row>
    <row r="37" spans="1:3">
      <c r="A37" s="3" t="s">
        <v>158</v>
      </c>
      <c r="B37" s="4" t="n">
        <v>-209</v>
      </c>
      <c r="C37" s="4" t="n">
        <v>-22</v>
      </c>
    </row>
    <row r="38" spans="1:3">
      <c r="A38" s="3" t="s">
        <v>159</v>
      </c>
      <c r="B38" s="4" t="n">
        <v>1715</v>
      </c>
      <c r="C38" s="4" t="n">
        <v>5619</v>
      </c>
    </row>
    <row r="39" spans="1:3">
      <c r="A39" s="3" t="s">
        <v>160</v>
      </c>
      <c r="B39" s="4" t="n">
        <v>-46323</v>
      </c>
      <c r="C39" s="4" t="n">
        <v>-37841</v>
      </c>
    </row>
    <row r="40" spans="1:3">
      <c r="A40" s="3" t="s">
        <v>161</v>
      </c>
      <c r="C40" s="4" t="n">
        <v>-5002</v>
      </c>
    </row>
    <row r="41" spans="1:3">
      <c r="A41" s="3" t="s">
        <v>162</v>
      </c>
      <c r="C41" s="4" t="n">
        <v>-591</v>
      </c>
    </row>
    <row r="42" spans="1:3">
      <c r="A42" s="3" t="s">
        <v>163</v>
      </c>
      <c r="B42" s="4" t="n">
        <v>20000</v>
      </c>
      <c r="C42" s="4" t="n">
        <v>34500</v>
      </c>
    </row>
    <row r="43" spans="1:3">
      <c r="A43" s="3" t="s">
        <v>164</v>
      </c>
      <c r="B43" s="4" t="n">
        <v>1652</v>
      </c>
    </row>
    <row r="44" spans="1:3">
      <c r="A44" s="3" t="s">
        <v>165</v>
      </c>
      <c r="C44" s="4" t="n">
        <v>57288</v>
      </c>
    </row>
    <row r="45" spans="1:3">
      <c r="A45" s="3" t="s">
        <v>166</v>
      </c>
      <c r="B45" s="4" t="n">
        <v>-53051</v>
      </c>
      <c r="C45" s="4" t="n">
        <v>16709</v>
      </c>
    </row>
    <row r="46" spans="1:3">
      <c r="A46" s="3" t="s">
        <v>167</v>
      </c>
      <c r="B46" s="4" t="n">
        <v>8987</v>
      </c>
      <c r="C46" s="4" t="n">
        <v>19268</v>
      </c>
    </row>
    <row r="47" spans="1:3">
      <c r="A47" s="3" t="s">
        <v>168</v>
      </c>
      <c r="B47" s="4" t="n">
        <v>466</v>
      </c>
      <c r="C47" s="4" t="n">
        <v>2128</v>
      </c>
    </row>
    <row r="48" spans="1:3">
      <c r="A48" s="3" t="s">
        <v>169</v>
      </c>
      <c r="B48" s="4" t="n">
        <v>9453</v>
      </c>
      <c r="C48" s="4" t="n">
        <v>21396</v>
      </c>
    </row>
    <row r="49" spans="1:3">
      <c r="A49" s="6" t="s">
        <v>170</v>
      </c>
    </row>
    <row r="50" spans="1:3">
      <c r="A50" s="3" t="s">
        <v>171</v>
      </c>
      <c r="B50" s="4" t="n">
        <v>4413</v>
      </c>
      <c r="C50" s="4" t="n">
        <v>19912</v>
      </c>
    </row>
    <row r="51" spans="1:3">
      <c r="A51" s="3" t="s">
        <v>172</v>
      </c>
      <c r="B51" s="4" t="n">
        <v>1124</v>
      </c>
      <c r="C51" s="4" t="n">
        <v>1578</v>
      </c>
    </row>
    <row r="52" spans="1:3">
      <c r="A52" s="3" t="s">
        <v>173</v>
      </c>
      <c r="B52" s="4" t="n">
        <v>172</v>
      </c>
      <c r="C52" s="4" t="n">
        <v>63</v>
      </c>
    </row>
    <row r="53" spans="1:3">
      <c r="A53" s="3" t="s">
        <v>174</v>
      </c>
      <c r="C53" s="4" t="n">
        <v>14757</v>
      </c>
    </row>
    <row r="54" spans="1:3">
      <c r="A54" s="3" t="s">
        <v>175</v>
      </c>
      <c r="C54" s="4" t="n">
        <v>3316</v>
      </c>
    </row>
    <row r="55" spans="1:3">
      <c r="A55" s="3" t="s">
        <v>176</v>
      </c>
      <c r="B55" s="4" t="n">
        <v>937</v>
      </c>
      <c r="C55" s="4" t="n">
        <v>449</v>
      </c>
    </row>
    <row r="56" spans="1:3">
      <c r="A56" s="3" t="s">
        <v>177</v>
      </c>
      <c r="B56" s="4" t="n">
        <v>258</v>
      </c>
    </row>
    <row r="57" spans="1:3">
      <c r="A57" s="3" t="s">
        <v>178</v>
      </c>
      <c r="C57" s="4" t="n">
        <v>22</v>
      </c>
    </row>
    <row r="58" spans="1:3">
      <c r="A58" s="3" t="s">
        <v>179</v>
      </c>
      <c r="C58" s="4" t="n">
        <v>135</v>
      </c>
    </row>
    <row r="59" spans="1:3">
      <c r="A59" s="3" t="s">
        <v>180</v>
      </c>
      <c r="B59" s="4" t="n">
        <v>483</v>
      </c>
      <c r="C59" s="4" t="n">
        <v>498</v>
      </c>
    </row>
    <row r="60" spans="1:3">
      <c r="A60" s="3" t="s">
        <v>181</v>
      </c>
      <c r="C60" s="4" t="n">
        <v>2345</v>
      </c>
    </row>
    <row r="61" spans="1:3">
      <c r="A61" s="6" t="s">
        <v>182</v>
      </c>
    </row>
    <row r="62" spans="1:3">
      <c r="A62" s="3" t="s">
        <v>183</v>
      </c>
      <c r="B62" s="7" t="n">
        <v>15508</v>
      </c>
      <c r="C62" s="7" t="n">
        <v>861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4</v>
      </c>
      <c r="B1" s="2" t="s">
        <v>1</v>
      </c>
    </row>
    <row r="2" spans="1:2">
      <c r="B2" s="2" t="s">
        <v>2</v>
      </c>
    </row>
    <row r="3" spans="1:2">
      <c r="A3" s="6" t="s">
        <v>184</v>
      </c>
    </row>
    <row r="4" spans="1:2">
      <c r="A4" s="3" t="s">
        <v>184</v>
      </c>
      <c r="B4" s="3"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6</v>
      </c>
      <c r="B1" s="2" t="s">
        <v>1</v>
      </c>
    </row>
    <row r="2" spans="1:2">
      <c r="B2" s="2" t="s">
        <v>2</v>
      </c>
    </row>
    <row r="3" spans="1:2">
      <c r="A3" s="6" t="s">
        <v>186</v>
      </c>
    </row>
    <row r="4" spans="1:2">
      <c r="A4" s="3" t="s">
        <v>186</v>
      </c>
      <c r="B4" s="3"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06:59:28Z</dcterms:created>
  <dcterms:modified xmlns:dcterms="http://purl.org/dc/terms/" xmlns:xsi="http://www.w3.org/2001/XMLSchema-instance" xsi:type="dcterms:W3CDTF">2017-11-02T06:59:28Z</dcterms:modified>
</cp:coreProperties>
</file>